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Inventories" sheetId="8" r:id="rId8"/>
    <s:sheet name="Earnings Per Share" sheetId="9" r:id="rId9"/>
    <s:sheet name="Shareholders' Equity" sheetId="10" r:id="rId10"/>
    <s:sheet name="Restructuring Charges" sheetId="11" r:id="rId11"/>
    <s:sheet name="Other Current Liabilities" sheetId="12" r:id="rId12"/>
    <s:sheet name="Income Taxes" sheetId="13" r:id="rId13"/>
    <s:sheet name="Borrowings" sheetId="14" r:id="rId14"/>
    <s:sheet name="Beneq Receivables" sheetId="15" r:id="rId15"/>
    <s:sheet name="Basis of Presentation (Policies" sheetId="16" r:id="rId16"/>
    <s:sheet name="Inventories (Tables)" sheetId="17" r:id="rId17"/>
    <s:sheet name="Shareholders' Equity (Tables)" sheetId="18" r:id="rId18"/>
    <s:sheet name="Restructuring Charges (Tables)" sheetId="19" r:id="rId19"/>
    <s:sheet name="Other Current Liabilities (Tabl" sheetId="20" r:id="rId20"/>
    <s:sheet name="Beneq Receivables (Tables)" sheetId="21" r:id="rId21"/>
    <s:sheet name="Inventories (Detail)" sheetId="22" r:id="rId22"/>
    <s:sheet name="Earnings Per Share - Additional" sheetId="23" r:id="rId23"/>
    <s:sheet name="Shareholders' Equity - Addition" sheetId="24" r:id="rId24"/>
    <s:sheet name="Information Regarding Outstandi" sheetId="25" r:id="rId25"/>
    <s:sheet name="Information Regarding Outstan26" sheetId="26" r:id="rId26"/>
    <s:sheet name="Summary of Share Based Compensa" sheetId="27" r:id="rId27"/>
    <s:sheet name="Restructuring Charges - Additio" sheetId="28" r:id="rId28"/>
    <s:sheet name="Restructuring Charges Related t" sheetId="29" r:id="rId29"/>
    <s:sheet name="Component Of Other Current Liab" sheetId="30" r:id="rId30"/>
    <s:sheet name="Other Current Liabilities - Add" sheetId="31" r:id="rId31"/>
    <s:sheet name="Reconciliation of Changes in Wa" sheetId="32" r:id="rId32"/>
    <s:sheet name="Income Taxes - Additional Infor" sheetId="33" r:id="rId33"/>
    <s:sheet name="Borrowings - Additional Informa" sheetId="34" r:id="rId34"/>
    <s:sheet name="Beneq Receivables - Additional " sheetId="35" r:id="rId35"/>
    <s:sheet name="Components of Other Current Ass" sheetId="36" r:id="rId36"/>
    <s:sheet name="Components of Other Assets (Det" sheetId="37" r:id="rId37"/>
  </s:sheets>
  <s:definedNames/>
  <s:calcPr calcId="124519" calcMode="auto" fullCalcOnLoad="1"/>
</s:workbook>
</file>

<file path=xl/sharedStrings.xml><?xml version="1.0" encoding="utf-8"?>
<sst xmlns="http://schemas.openxmlformats.org/spreadsheetml/2006/main" uniqueCount="317">
  <si>
    <t>Document and Entity Information - shares</t>
  </si>
  <si>
    <t>9 Months Ended</t>
  </si>
  <si>
    <t>Jun. 26, 2015</t>
  </si>
  <si>
    <t>Aug. 03, 2015</t>
  </si>
  <si>
    <t>Document Information [Line Items]</t>
  </si>
  <si>
    <t>Document Type</t>
  </si>
  <si>
    <t>10-Q</t>
  </si>
  <si>
    <t>Amendment Flag</t>
  </si>
  <si>
    <t>false</t>
  </si>
  <si>
    <t>Document Period End Date</t>
  </si>
  <si>
    <t>Jun. 26,
		2015</t>
  </si>
  <si>
    <t>Document Fiscal Year Focus</t>
  </si>
  <si>
    <t>Document Fiscal Period Focus</t>
  </si>
  <si>
    <t>Q3</t>
  </si>
  <si>
    <t>Trading Symbol</t>
  </si>
  <si>
    <t>PLNR</t>
  </si>
  <si>
    <t>Entity Registrant Name</t>
  </si>
  <si>
    <t>PLANAR SYSTEMS INC</t>
  </si>
  <si>
    <t>Entity Central Index Key</t>
  </si>
  <si>
    <t>Current Fiscal Year End Date</t>
  </si>
  <si>
    <t>--09-25</t>
  </si>
  <si>
    <t>Entity Filer Category</t>
  </si>
  <si>
    <t>Smaller Reporting Company</t>
  </si>
  <si>
    <t>Entity Common Stock, Shares Outstanding</t>
  </si>
  <si>
    <t>Consolidated Balance Sheets - USD ($) $ in Thousands</t>
  </si>
  <si>
    <t>Sep. 26, 2014</t>
  </si>
  <si>
    <t>Current assets:</t>
  </si>
  <si>
    <t>Cash</t>
  </si>
  <si>
    <t>Accounts receivable, net of allowance for doubtful accounts of $361 at Jun. 26, 2015 and $469 at Sept. 26, 2014</t>
  </si>
  <si>
    <t>Inventories (Note 2)</t>
  </si>
  <si>
    <t>Other current assets (Note 9)</t>
  </si>
  <si>
    <t>Total current assets</t>
  </si>
  <si>
    <t>Property, plant and equipment, net</t>
  </si>
  <si>
    <t>Other assets (Note 9)</t>
  </si>
  <si>
    <t>Assets, Total</t>
  </si>
  <si>
    <t>Current liabilities:</t>
  </si>
  <si>
    <t>Accounts payable</t>
  </si>
  <si>
    <t>Current portion of capital leases</t>
  </si>
  <si>
    <t>Deferred revenue</t>
  </si>
  <si>
    <t>Other current liabilities (Notes 5 and 6)</t>
  </si>
  <si>
    <t>Total current liabilities</t>
  </si>
  <si>
    <t>Other long-term liabilities (Note 5)</t>
  </si>
  <si>
    <t>Total liabilities</t>
  </si>
  <si>
    <t>Shareholders' equity:</t>
  </si>
  <si>
    <t>Preferred stock, $0.01 par value, authorized 10,000,000 shares, no shares issued</t>
  </si>
  <si>
    <t>Common stock, no par value. Authorized 60,000,000 shares; 22,339,266 and 21,680,975 issued shares at June 26, 2015 and September 26, 2014, respectively</t>
  </si>
  <si>
    <t>Retained deficit</t>
  </si>
  <si>
    <t>Accumulated other comprehensive loss</t>
  </si>
  <si>
    <t>Total shareholders' equity</t>
  </si>
  <si>
    <t>Liabilities and Equity, Total</t>
  </si>
  <si>
    <t>Consolidated Balance Sheets (Parenthetical) - USD ($) $ in Thousands</t>
  </si>
  <si>
    <t>Accounts receivable, allowance for doubtful accounts</t>
  </si>
  <si>
    <t>Preferred stock, par value</t>
  </si>
  <si>
    <t>Preferred stock, authorized</t>
  </si>
  <si>
    <t>Preferred stock, shares issued</t>
  </si>
  <si>
    <t>Common stock, no par value</t>
  </si>
  <si>
    <t>Common stock, authorized</t>
  </si>
  <si>
    <t>Common stock, issued shares</t>
  </si>
  <si>
    <t>Consolidated Statements of Operations - USD ($) shares in Thousands, $ in Thousands</t>
  </si>
  <si>
    <t>3 Months Ended</t>
  </si>
  <si>
    <t>Jun. 27, 2014</t>
  </si>
  <si>
    <t>Sales</t>
  </si>
  <si>
    <t>Cost of sales</t>
  </si>
  <si>
    <t>Gross profit</t>
  </si>
  <si>
    <t>Operating expenses:</t>
  </si>
  <si>
    <t>Research and development, net</t>
  </si>
  <si>
    <t>Sales and marketing</t>
  </si>
  <si>
    <t>General and administrative</t>
  </si>
  <si>
    <t>Restructuring (Note 5)</t>
  </si>
  <si>
    <t>Total operating expenses</t>
  </si>
  <si>
    <t>Income (loss) from operations</t>
  </si>
  <si>
    <t>Non-operating income (expense):</t>
  </si>
  <si>
    <t>Interest, net</t>
  </si>
  <si>
    <t>Foreign exchange, net</t>
  </si>
  <si>
    <t>Other, net</t>
  </si>
  <si>
    <t>Net non-operating income (expense)</t>
  </si>
  <si>
    <t>Income (loss) before income taxes</t>
  </si>
  <si>
    <t>Provision for income taxes (Note 7)</t>
  </si>
  <si>
    <t>Net income (loss)</t>
  </si>
  <si>
    <t>Net income (loss) per share</t>
  </si>
  <si>
    <t>Basic (Note 3)</t>
  </si>
  <si>
    <t>Diluted (Note 3)</t>
  </si>
  <si>
    <t>Average shares outstanding-basic (Note 3)</t>
  </si>
  <si>
    <t>Average shares outstanding-diluted (Note 3)</t>
  </si>
  <si>
    <t>Consolidated Statements of Comprehensive Income (Loss) - USD ($) $ in Thousands</t>
  </si>
  <si>
    <t>Other comprehensive income (loss), net of taxes:</t>
  </si>
  <si>
    <t>Foreign currency translation adjustments</t>
  </si>
  <si>
    <t>Amounts reclassified from accumulated other comprehensive loss</t>
  </si>
  <si>
    <t>Comprehensive income</t>
  </si>
  <si>
    <t>Consolidated Statements of Cash Flows - USD ($) $ in Thousands</t>
  </si>
  <si>
    <t>CASH FLOWS FROM OPERATING ACTIVITIES:</t>
  </si>
  <si>
    <t>Net income</t>
  </si>
  <si>
    <t>Adjustments to reconcile net income to net cash provided by operating activities</t>
  </si>
  <si>
    <t>Depreciation</t>
  </si>
  <si>
    <t>Restructuring charges</t>
  </si>
  <si>
    <t>Share based compensation</t>
  </si>
  <si>
    <t>(Increase) decrease in accounts receivable, net</t>
  </si>
  <si>
    <t>(Increase) decrease in inventories</t>
  </si>
  <si>
    <t>(Increase) decrease in other assets</t>
  </si>
  <si>
    <t>Decrease in accounts payable</t>
  </si>
  <si>
    <t>Decrease in deferred revenue</t>
  </si>
  <si>
    <t>Decrease in other liabilities</t>
  </si>
  <si>
    <t>Net cash provided by operating activities</t>
  </si>
  <si>
    <t>CASH FLOWS FROM INVESTING ACTIVITIES:</t>
  </si>
  <si>
    <t>Purchase of property, plant and equipment</t>
  </si>
  <si>
    <t>Acquisition of Beneq component device receivable (Note 9)</t>
  </si>
  <si>
    <t>Proceeds from Beneq receivables (Note 9)</t>
  </si>
  <si>
    <t>Net cash used in investing activities</t>
  </si>
  <si>
    <t>CASH FLOWS FROM FINANCING ACTIVITIES:</t>
  </si>
  <si>
    <t>Payments of capital lease obligations</t>
  </si>
  <si>
    <t>Value of shares withheld for tax liability</t>
  </si>
  <si>
    <t>Net proceeds from issuance of capital stock</t>
  </si>
  <si>
    <t>Net cash used in financing activities</t>
  </si>
  <si>
    <t>Effect of exchange rate changes on cash</t>
  </si>
  <si>
    <t>Net increase (decrease) in cash</t>
  </si>
  <si>
    <t>Cash at beginning of period</t>
  </si>
  <si>
    <t>Cash at end of period</t>
  </si>
  <si>
    <t>Basis of Presentation</t>
  </si>
  <si>
    <t>NOTE 1 – BASIS OF PRESENTATION
The accompanying financial statements are unaudited and have been
prepared in accordance with accounting principles generally
accepted in the United States of America (“U.S.” and
“U.S. GAAP”). However, certain information and footnote
disclosures normally included in such financial statements have
been condensed or omitted pursuant to the rules and regulations of
the Securities and Exchange Commission. In the opinion of
management, the statements include all adjustments necessary (which
are of a normal and recurring nature) for the fair presentation of
the results of the periods presented. These financial statements
should be read in connection with the Company’s audited
financial statements for the year ended September 26, 2014.
All references to a year or a quarter in these notes are to the
Company’s fiscal year or quarter in the period stated.
The preparation of financial statements in conformity with U.S.
GAAP requires management to make estimates and assumptions. These
estimates and assumptions affect the reported amounts of assets and
liabilities and disclosure of contingent assets and liabilities at
the date of the consolidated financial statements and the reported
amounts of sales and expenses during the reporting period. Actual
results may differ from those estimates.
The accompanying financial statements include the accounts of the
Company and its direct and indirect wholly owned subsidiaries. All
intercompany accounts and transactions have been eliminated. The
results of operations from the interim periods presented are not
necessarily indicative of the operating results to be expected for
any subsequent interim period or for the year ending
September 25, 2015.
Recently Accounting Pronouncements
In July 2013, the Financial Accounting Standards Board
(“FASB”) issued Accounting Standards Update
No. 2013-11, “Income Taxes (Topic 740): Presentation of
an Unrecognized Tax Benefit When a Net Operating Loss Carryforward,
a Similar Tax Loss, or a Tax Credit Carryforward Exists,”
(“ASU 2013-11”) which provides guidance on the
financial statement presentation of an unrecognized tax benefit
when a net operating loss carryforward, a similar tax loss, or a
tax credit carryforward exists. ASU 2013-11 is effective
prospectively for fiscal years, and interim periods within those
years, beginning after December 15, 2013. Accordingly, the
Company adopted this standard during the first quarter ended
December 26, 2014, see Note 7 – Income Taxes for
disclosure of the impact of adopting the provisions of ASU
2013-11.
In May 2014, the FASB issued Accounting Standards Update
No. 2014-09, “Revenue from Contracts with Customers
(Topic 606),” (“ASU 2014-09”), which provides
guidance on when an entity should recognize revenue in connection
with the transfer of goods or services to customers and supersedes
the revenue recognition requirements in Topic 605, “Revenue
Recognition”. ASU 2014-09 will be effective for public
entities for annual reporting periods beginning after
December 15, 2016 and early adoption is not permitted. The
standard permits the use of either the retrospective or cumulative
effect transition method upon adoption of the provisions of this
ASU. The Company is currently evaluating which transition method it
expects to use and the impacts that adoption of this standard will
have on its financial position, results of operations, and cash
flows.</t>
  </si>
  <si>
    <t>Inventories</t>
  </si>
  <si>
    <t>NOTE 2 – INVENTORIES
Inventories, stated at the lower of cost or market, consist of:
Jun. 26, 2015
Sep. 26, 2014
Raw Materials $ 20,888 $ 16,398
Work in process 155 52
Finished Goods 12,190 10,355
$ 33,233 $ 26,805</t>
  </si>
  <si>
    <t>Earnings Per Share</t>
  </si>
  <si>
    <t>NOTE 3 – EARNINGS PER SHARE
Weighted average basic shares outstanding for the three and nine
months ended June 26, 2015 were 22,273,000 and 22,031,000,
respectively, and for the three and nine months ended June 27,
2014 were 21,491,000 and 21,302,000, respectively. Diluted shares
outstanding for the three and nine months ended June 26, 2015
were 22,273,000 and 22,333,000, respectively, and for the three and
nine months ended June 27, 2014 were 21,623,000 and
21,506,000, respectively. The FASB Accounting Standards
Codification TM</t>
  </si>
  <si>
    <t>Shareholders' Equity</t>
  </si>
  <si>
    <t>NOTE 4 – SHAREHOLDERS’ EQUITY
In the second quarter of fiscal 2015 the Company adopted the 2015
Incentive Plan (the “2015 Plan”). The 2015 plan
replaced the Company’s 2009 Incentive Plan and authorizes the
issuance of 2,500,000 shares of common stock. In addition, up to
2,034,788 shares previously subject to awards outstanding under the
Company’s 2009 Incentive Plan, the 1993 Stock Incentive Plan,
the Amended and Restated 1993 Stock Incentive Plan for Nonemployee
Directors, the Clarity Visual Systems, Inc. 1995 Stock Incentive
Plan, the Clarity Visual Systems, Inc. Non-Qualified Stock Option
Plan, the 1996 Stock Incentive Plan, the 1999 Non-Qualified Stock
Option Plan, as well as any individual inducement awards, which are
collectively referred to as the “Prior Plans,” became
available for issuance under the 2015 Plan at the time the 2015
Plan was approved to the extent that these shares cease to be
subject to the original awards (such as by expiration, cancellation
or forfeiture of the awards). The maximum number of shares that may
be issued under the 2015 Plan is 4,534,788 shares, including shares
available from the Prior Plans.
Stock Options
The 2015 Plan provides for the granting of stock options, which
generally vest and become exercisable over a three-year period and
expire seven to ten years after the date of grant. Options were
last granted in the second quarter of fiscal 2008.
Information regarding outstanding options is as follows:
Number of Weighted Average
Options outstanding at September 26, 2014 545,636 $ 8.67
Granted
—
—
Exercised (4,402 ) 5.86
Forfeited
—
—
Expired (208,189 ) 9.61
Options outstanding at June 26, 2015 333,045 $ 8.12
All options outstanding at June 26, 2015 were exercisable. As
of June 26, 2015, the total pretax intrinsic value of options
outstanding and options exercisable was $0 and the options had a
weighted average remaining contractual term of 0.4 years.
Restricted Stock
The 2015 Plan provides for the issuance of restricted stock
(“nonvested shares” per ASC Topic 718,
“Compensation – Stock Compensation”). Shares
issued generally vest over a one to three year period upon the
passage of time, or upon meeting objective performance
conditions.
Information regarding outstanding restricted stock awards is as
follows:
Number of Weighted Average
Restricted stock outstanding at September 26, 2014 1,521,717 $ 2.08
Granted 940,144 5.11
Vested (975,111 ) 2.12
Forfeited
—
—
Restricted stock outstanding at June 26, 2015 1,486,750 $ 3.93
Valuation and Expense Information
The following table summarizes share based compensation expense
related to share based payment awards and employee stock purchases
for the three and nine months ended June 26, 2015 and
June 27, 2014. The expense was allocated as follows:
Three months ended Nine months ended
Jun. 26, 2015 Jun. 27, 2014 Jun. 26, 2015 Jun. 27, 2014
Cost of sales $ 55 $ 27 $ 198 $ 73
Research and development, net $ 76 $ 15 $ 165 $ 34
Sales and marketing 135 55 487 141
General and administrative 359 259 1,509 896
Share based compensation expense included in operating expenses $ 570 $ 329 $ 2,161 $ 1,071
Share based compensation expense related to employee stock options,
restricted stock awards and employee stock purchase plan $ 625 $ 356 $ 2,359 $ 1,144
The Company recognizes compensation expense for all share based
payment awards made to its employees and directors including
employee stock options, restricted stock awards and employee stock
purchases related to the Employee Stock Purchase Plan, based on
estimated fair values. The Company calculates the value of employee
stock options on the date of grant using the Black-Scholes model.
The Company values restricted stock awards at the closing price of
the Company’s shares on the date of grant. As share based
compensation expense recognized in the Consolidated Statement of
Operations is based on awards ultimately expected to vest, it has
been reduced for estimated forfeitures. Forfeitures were estimated
based on historical and anticipated future experience.</t>
  </si>
  <si>
    <t>Restructuring Charges</t>
  </si>
  <si>
    <t>NOTE 5 – RESTRUCTURING CHARGES
For the three and nine months ended June 26, 2015, the Company
recorded $11 and $34, respectively, in accretion of interest
expense related to the liability recorded in fiscal 2013 and
revised in fiscal 2014 associated with the consolidation of the
Company’s two assembly and integration facilities in the
United States into a single facility. For the three and nine months
ended June 27, 2014 the Company recorded $10 and $31,
respectively, in accretion of interest expense related liability
recorded in fiscal 2013 associated with this action. The remaining
liability from this action is included in other current liabilities
and other long-term liabilities. For the nine months ended
June 26, 2015, the Company also recorded $30 in restructuring
charges related to severance benefits for the termination of
certain employees at the Company’s facility in France.
Restructuring charges related to previously recorded charges
affected the Company’s financial position as follows:
Accrued Other Current Other Long-term
Balance as of September 26, 2014 $ 16 $ 705 $ 1,662
Additional charges 30 $
— $
—
Accretion of interest expense
— 34
—
Cash paid (46 ) (529 )
—
Reclassification from other long-term liabilities to other current
liabilities
— 515 (515 )
Balance as of June 26, 2015 $
— $ 725 $ 1,147</t>
  </si>
  <si>
    <t>Other Current Liabilities</t>
  </si>
  <si>
    <t>NOTE 6 – OTHER CURRENT LIABILITIES
Other current liabilities consist of:
Jun. 26, 2015
Sep. 26, 2014
Warranty Reserve $ 3,329 $ 3,319
Accrued Compensation 3,278 4,407
Other 4,660 5,248
Total $ 11,267 $ 12,974
The Company provides a warranty for its products and establishes an
allowance at the time of sale which the Company believes, based on
its best estimates, is sufficient to cover costs during the
warranty period. The warranty period is generally between 12 and 36
months. This reserve is included in other current liabilities.
A reconciliation of the changes in the warranty reserve is as
follows:
Jun. 26, 2015
Three months ended
Nine months ended
Balance at beginning of period $ 3,407 $ 3,319
Cash paid for warranty repairs (1,366 ) (4,466 )
Provision for current period sales 1,288 4,476
Balance at end of period $ 3,329 $ 3,329</t>
  </si>
  <si>
    <t>Income Taxes</t>
  </si>
  <si>
    <t>NOTE 7 – INCOME TAXES
The provision for income taxes for the third quarter of fiscal 2015
was recorded based upon the current estimate of the Company’s
annual effective tax rate. Generally, the provision for income
taxes is the result of a mix of profits and losses the Company and
its subsidiaries earn in tax jurisdictions with a broad range of
income tax rates. The tax expense of $129 and $100 for the three
and nine months ended June 26, 2015, respectively, were
generated by a mix of tax expense in foreign jurisdictions and
state taxes. The tax provisions of $115 and $266 for the three and
nine months ended June 27, 2014, respectively were generated
by a mix of tax expense in foreign jurisdictions and state
taxes.
For the three months ended June 26, 2015 the negative
effective tax rate of 78.7% differs from the federal statutory rate
due to the generation of losses in jurisdictions which have
valuation allowances recorded against these tax losses. For the
nine months ended June 26, 2015 the effective tax rate of 2.2%
differs from the federal statutory rate due to the generation of
income in jurisdictions utilizing NOL’s which previously had
valuation allowances recorded against them and the recognition of
foreign uncertain taxes due to the expiration of the statute of
limitations, partially offset by foreign and state taxes.
Each quarter the Company assesses and evaluates a number of factors
in determining whether the weight of available evidence supports
the recognition of some or all of the deferred tax assets. The
Company establishes a valuation allowance for deferred tax assets
when it is more likely than not that such deferred tax assets will
not be realized. In fiscal 2007 the Company determined that a
valuation allowance should be recorded against all of its U.S.
deferred tax assets, and in the third quarter of fiscal 2012 the
Company recorded a valuation allowance against its Finnish deferred
tax assets due to its cumulative three year operating loss in
Finland. As of June 26, 2015 the Company continued to place a
valuation allowance against its U.S. and Finnish deferred tax
assets. While a valuation allowance was still in place for
financial statement purposes as of June 26, 2015, the
valuation allowance does not limit the Company’s ability to
utilize the loss-carryforwards or other deferred tax assets on
future tax returns.
During the first quarter of fiscal 2015 the Company adopted ASU
2013-11. The Company presents an unrecognized tax benefit as a
reduction to a deferred tax asset for a net operating loss
carryforward. The adoption of ASU 2013-11 had no impact on the
Company’s Consolidated Statements of Income. The adoption of
ASU 2013-11 impacted the Consolidated Balance Sheet presentation of
unrecognized tax benefits at June 26, 2015 by reducing other
current assets and other assets by $117 and $457 respectively, and
by reducing other long-term liabilities by $574.
During the three months ended June 26, 2015 there was no
change to the amount of uncertain tax positions. During the nine
months ended June 26, 2015 there was a $201 reduction to the
amount of uncertain tax positions, which was included as a benefit
to the tax provision, as a result of the expiration of the statute
of limitations in foreign jurisdictions. The Company is subject to
taxation primarily in the United States, Finland, and France, as
well as in certain states (including Oregon and California) and
other foreign jurisdictions. The Company’s larger
jurisdictions generally provide for statutes of limitations from
three to five years. The Company has effectively settled with the
Internal Revenue Service on their examination of all United States
federal income tax matters through fiscal year 2008. The Company
has also settled examinations of both its Finnish tax returns for
all tax years through 2007, as well as its French tax returns
through fiscal year 2010.</t>
  </si>
  <si>
    <t>Borrowings</t>
  </si>
  <si>
    <t>NOTE 8 – BORROWINGS
The Company’s credit agreement allows for borrowing up to 80%
of its eligible accounts receivable with a maximum borrowing
capacity of $12.0 million. The credit agreement has interest rates
ranging from LIBOR + 2.25% to Prime + 0.75%, expires on
November 21, 2015, and is secured by substantially all of the
assets of the Company. As of June 26, 2015 the Company’s
borrowing capacity was $12.0 million. There were no amounts
outstanding under the Company’s credit agreement as of
June 26, 2015 and September 26, 2014. The credit
agreement contains certain financial covenants, with which the
Company was in compliance as of June 26, 2015. On
August 5, 2015 the Company entered into an amendment to the
Company’s credit agreement with Silicon Valley Bank. The
amendment extends the term of the credit agreement for an
additional two year term with an expiration date of August 5,
2017 and increases the borrowing capacity to $14.0 million.</t>
  </si>
  <si>
    <t>Beneq Receivables</t>
  </si>
  <si>
    <t>NOTE 9 – BENEQ RECEIVABLES
In fiscal 2013 the Company sold the assets and liabilities
associated with its electroluminescent (“EL”) product
line to Beneq Products Oy (“Beneq Products”) for a base
sale price of $6.5 million, of which $3.9 million was paid in cash
at closing, with the remaining $2.6 million held as two promissory
notes (collectively, “Purchase Price Notes”). The term
of the note is five years with principal payments due annually
beginning in November 2014. The note accrues interest at 10%
annually, with interest payments due in advance on the first day of
each month.
In October 2014, Beneq Products informed the Company that it
would not pay, when due on November 30, 2014, the first
principal payment of $0.7 million due under the Purchase Price
Notes. Beneq Products sought to exercise its right under the
Purchase Price Notes to reschedule, on a single occasion, the due
date of a payment to a date not later than 180 days after the
November 30, 2014 due date and requested that the Company
agree to waive the penalty interest payable under the Purchase
Price Notes in connection with the exercise of its right to delay
payment. Under the terms of the Purchase Price Notes, Beneq
Products had agreed that, upon its exercise of the right to delay
payment, it would pay a penalty equal to 12 months interest on the
entire loan balance. The Company agreed to allow Beneq Products to
exercise its right to delay repayment of the initial principal
payment for up to 180 days in consideration for the payment of
penalty interest equal to an additional 2% on the deferred balance
in lieu of the penalty amount set forth in the Purchase Price
Notes. In May 2015, Beneq Products failed to pay when due the $0.7
million payment, under the Purchase Price Notes originally
scheduled to be paid November 30, 2014, and as a result is
currently in default. Beneq has informed the Company that it is
currently in the process of obtaining financing to fund both
operations and to reduce their debt burden. The Company has agreed
not to pursue its default rights under the Purchase Price Notes and
the Settlement Agreement (as defined below) until the earliest to
occur of (i) September 15, 2015 (ii) the date on
which Beneq is no longer actively engaged in discussions regarding
a potential financing, (iii) the date on which any other party
provides notice to or initiates exercise of any right or remedy
under any agreement or otherwise relating to the non-payment,
(iv) the date on which either Beneq or Beneq Products has
become insolvent, or a liquidator, administrator, receiver or
similar officer is sought to be appointed or appointed for such
party or for a substantial part of its property, or bankruptcy,
reorganization or other insolvency proceedings or other action for
the relief of debtors have been instituted by or against either
such party, (v) the date on which either Beneq or Beneq
Products has failed to pay when due any financial indebtedness from
a bank or other financial institution, non-trade lender or
investor, unless such non-payment is expressly waived in writing
and then only for the period during which such waiver is effective,
(vi) the date on which there is commenced against either Beneq
or Beneq Products any case, proceeding or action seeking
attachment, execution or similar process against all or a
substantial part of the assets of Beneq or Beneq Products, as
applicable, (vii) the date on which Beneq fails to perform any
of the other covenants expressed in the agreement to forebear, and
(viii) the date on which Beneq closes a financing transaction
or series of transactions of any type or structure, whether debt,
equity or otherwise, in which at least US$5,000,000 is raised .
Under the terms of the sale of assets agreement entered into by the
Company in conjunction with the sale of the assets and liabilities
associated with the EL product line, the Company transferred to
Beneq Products certain non-cancelable component purchase
commitments with third party vendors. Subsequent to the closing of
the transaction, the Company learned that a vendor would not
cooperate in the transfer to Beneq Products of such purchase
commitments and demanded performance by Planar. In the third
quarter of 2014, the Company entered into an agreement with this
vendor (“Vendor Agreement”) related to such purchase
commitments. As a part of the Vendor Agreement, the Company agreed
to take delivery and ownership of €2.9 million ($3.9
million based on the EUR to USD exchange rate as of the agreement
date) of electronic component devices. Delivery of these components
and payment to the vendor were both completed in the third quarter
of 2014. In the third quarter of 2014, the Company also entered
into a settlement agreement (“Settlement Agreement”)
with Beneq Products and Beneq Oy, the parent company of Beneq
Products (collectively “Beneq”) establishing the terms
under which the component inventory will be transferred to and paid
for by Beneq (“Component Device Receivable”). As of
June 26, 2015, Beneq Products has made all principal and
interest payments as scheduled under the Settlement Agreement.
The amounts due under the Purchase Price Notes (“Purchase
Price Notes Receivable”) and the Component Device Receivable
are included in other current assets and other assets as of
June 26, 2015 and September 26, 2014.
Other current assets consist of:
Jun. 26, 2015 Sep. 26, 2014
Purchase Price Notes Receivable from Beneq, current portion $ 1,300 $ 650
Component Device Receivable from Beneq, current portion 671 382
Other 2,585 2,877
Total $ 4,556 $ 3,909
Other assets consist of:
Jun. 26, 2015 Sep. 26, 2014
Purchase Price Notes Receivable from Beneq, non- current
portion $ 1,300 $ 1,950
Component Device Receivable from Beneq, non-current portion 1,733 2,741
Other 1,684 2,559
Total $ 4,717 $ 7,250
Management has reviewed the total $5.0 million due from Beneq.
Given that Beneq is currently in the process of obtaining financing
to reduce its debt burden, Beneq Oy’s guarantee of the
obligations of Beneq Products under the Purchase Price Notes, the
Company’s security interest in assets of each of Beneq
Products and Beneq Oy and information provided by Beneq relating to
its efforts to take actions that would enhance its ability to
perform the obligations under the Purchase Price Notes and the
Settlement Agreement, the Company continues to believe the
receivables due from Beneq are appropriately valued based on the
Company’s best estimate of collectability. Based on this
evaluation, the Company has determined that as of June 26,
2015 the total receivables due from Beneq (the Purchase Price Notes
and the Component Device Receivable) were collectible and
appropriately valued on the Company’s balance sheet as of
that date. Accordingly, no allowance has been recorded against
these receivables.</t>
  </si>
  <si>
    <t>Basis of Presentation (Policies)</t>
  </si>
  <si>
    <t>Recently Accounting Pronouncements</t>
  </si>
  <si>
    <t>Recently Accounting Pronouncements
In July 2013, the Financial Accounting Standards Board
(“FASB”) issued Accounting Standards Update
No. 2013-11, “Income Taxes (Topic 740): Presentation of
an Unrecognized Tax Benefit When a Net Operating Loss Carryforward,
a Similar Tax Loss, or a Tax Credit Carryforward Exists,”
(“ASU 2013-11”) which provides guidance on the
financial statement presentation of an unrecognized tax benefit
when a net operating loss carryforward, a similar tax loss, or a
tax credit carryforward exists. ASU 2013-11 is effective
prospectively for fiscal years, and interim periods within those
years, beginning after December 15, 2013. Accordingly, the
Company adopted this standard during the first quarter ended
December 26, 2014, see Note 7 – Income Taxes for
disclosure of the impact of adopting the provisions of ASU
2013-11.
In May 2014, the FASB issued Accounting Standards Update
No. 2014-09, “Revenue from Contracts with Customers
(Topic 606),” (“ASU 2014-09”), which provides
guidance on when an entity should recognize revenue in connection
with the transfer of goods or services to customers and supersedes
the revenue recognition requirements in Topic 605, “Revenue
Recognition”. ASU 2014-09 will be effective for public
entities for annual reporting periods beginning after
December 15, 2016 and early adoption is not permitted. The
standard permits the use of either the retrospective or cumulative
effect transition method upon adoption of the provisions of this
ASU. The Company is currently evaluating which transition method it
expects to use and the impacts that adoption of this standard will
have on its financial position, results of operations, and cash
flows.</t>
  </si>
  <si>
    <t>Inventories (Tables)</t>
  </si>
  <si>
    <t>Inventories, stated at the lower of cost or market, consist of:
Jun. 26, 2015
Sep. 26, 2014
Raw Materials $ 20,888 $ 16,398
Work in process 155 52
Finished Goods 12,190 10,355
$ 33,233 $ 26,805</t>
  </si>
  <si>
    <t>Shareholders' Equity (Tables)</t>
  </si>
  <si>
    <t>Information Regarding Outstanding Options</t>
  </si>
  <si>
    <t>Information regarding outstanding options is as follows:
Number of Weighted Average
Options outstanding at September 26, 2014 545,636 $ 8.67
Granted
—
—
Exercised (4,402 ) 5.86
Forfeited
—
—
Expired (208,189 ) 9.61
Options outstanding at June 26, 2015 333,045 $ 8.12</t>
  </si>
  <si>
    <t>Information Regarding Outstanding Restricted Stock Awards</t>
  </si>
  <si>
    <t>Information regarding outstanding restricted stock awards is as
follows:
Number of Weighted Average
Restricted stock outstanding at September 26, 2014 1,521,717 $ 2.08
Granted 940,144 5.11
Vested (975,111 ) 2.12
Forfeited
—
—
Restricted stock outstanding at June 26, 2015 1,486,750 $ 3.93</t>
  </si>
  <si>
    <t>Summary of Share Based Compensation Expense Related to Share Based Payment Awards and Employee Stock Purchases</t>
  </si>
  <si>
    <t>The following table summarizes share based compensation expense
related to share based payment awards and employee stock purchases
for the three and nine months ended June 26, 2015 and
June 27, 2014. The expense was allocated as follows:
Three months ended Nine months ended
Jun. 26, 2015
Jun. 27, 2014
Jun. 26, 2015
Jun. 27, 2014
Cost of sales $ 55 $ 27 $ 198 $ 73
Research and development, net $ 76 $ 15 $ 165 $ 34
Sales and marketing 135 55 487 141
General and administrative 359 259 1,509 896
Share based compensation expense included in operating expenses $ 570 $ 329 $ 2,161 $ 1,071
Share based compensation expense related to employee stock options,
restricted stock awards and employee stock purchase plan $ 625 $ 356 $ 2,359 $ 1,144</t>
  </si>
  <si>
    <t>Restructuring Charges (Tables)</t>
  </si>
  <si>
    <t>Restructuring Charges Related to Previously Recorded Charges</t>
  </si>
  <si>
    <t>Restructuring charges related to previously recorded charges
affected the Company’s financial position as follows:
Accrued Other Current Other Long-term
Balance as of September 26, 2014 $ 16 $ 705 $ 1,662
Additional charges 30 $
— $
—
Accretion of interest expense
— 34
—
Cash paid (46 ) (529 )
—
Reclassification from other long-term liabilities to other current
liabilities
— 515 (515 )
Balance as of June 26, 2015 $
— $ 725 $ 1,147</t>
  </si>
  <si>
    <t>Other Current Liabilities (Tables)</t>
  </si>
  <si>
    <t>Component of Other Current Liabilities</t>
  </si>
  <si>
    <t>Other current liabilities consist of:
Jun. 26, 2015
Sep. 26, 2014
Warranty Reserve $ 3,329 $ 3,319
Accrued Compensation 3,278 4,407
Other 4,660 5,248
Total $ 11,267 $ 12,974</t>
  </si>
  <si>
    <t>Reconciliation of Changes in Warranty Reserve</t>
  </si>
  <si>
    <t>A reconciliation of the changes in the warranty reserve is as
follows:
Jun. 26, 2015
Three months ended
Nine months ended
Balance at beginning of period $ 3,407 $ 3,319
Cash paid for warranty repairs (1,366 ) (4,466 )
Provision for current period sales 1,288 4,476
Balance at end of period $ 3,329 $ 3,329</t>
  </si>
  <si>
    <t>Beneq Receivables (Tables)</t>
  </si>
  <si>
    <t>Other Current Assets</t>
  </si>
  <si>
    <t>Other current assets consist of:
Jun. 26, 2015 Sep. 26, 2014
Purchase Price Notes Receivable from Beneq, current portion $ 1,300 $ 650
Component Device Receivable from Beneq, current portion 671 382
Other 2,585 2,877
Total $ 4,556 $ 3,909</t>
  </si>
  <si>
    <t>Other Assets Non-Current</t>
  </si>
  <si>
    <t>Other assets consist of:
Jun. 26, 2015 Sep. 26, 2014
Purchase Price Notes Receivable from Beneq, non- current
portion $ 1,300 $ 1,950
Component Device Receivable from Beneq, non-current portion 1,733 2,741
Other 1,684 2,559
Total $ 4,717 $ 7,250</t>
  </si>
  <si>
    <t>Inventories (Detail) - USD ($) $ in Thousands</t>
  </si>
  <si>
    <t>Inventory [Line Items]</t>
  </si>
  <si>
    <t>Raw Materials</t>
  </si>
  <si>
    <t>Work in process</t>
  </si>
  <si>
    <t>Finished Goods</t>
  </si>
  <si>
    <t>Earnings Per Share - Additional Information (Detail) - shares</t>
  </si>
  <si>
    <t>Earnings Per Share, Basic, by Common Class, Including Two Class Method [Line Items]</t>
  </si>
  <si>
    <t>Weighted average shares outstanding-basic</t>
  </si>
  <si>
    <t>Weighted average shares outstanding-diluted</t>
  </si>
  <si>
    <t>Dilutive effect of nonvested stock awards</t>
  </si>
  <si>
    <t>Securities with antidilutive effect excluded from the computation of earnings per share</t>
  </si>
  <si>
    <t>Shareholders' Equity - Additional Information (Detail) - Jun. 26, 2015 - USD ($) $ in Thousands</t>
  </si>
  <si>
    <t>Total</t>
  </si>
  <si>
    <t>Share-based Compensation Arrangement by Share-based Payment Award [Line Items]</t>
  </si>
  <si>
    <t>Total pretax intrinsic value of options outstanding and options exercisable</t>
  </si>
  <si>
    <t>Weighted average remaining contractual term of stock options</t>
  </si>
  <si>
    <t>4 months 24 days</t>
  </si>
  <si>
    <t>Incentive Plan 2015</t>
  </si>
  <si>
    <t>Issuance of common stock, authorized</t>
  </si>
  <si>
    <t>Shares under prior plans may become available for issuance</t>
  </si>
  <si>
    <t>Maximum number of shares that may be issued</t>
  </si>
  <si>
    <t>Incentive Plan 2015 | Stock Options</t>
  </si>
  <si>
    <t>Share based compensation, award vesting period</t>
  </si>
  <si>
    <t>3 years</t>
  </si>
  <si>
    <t>Incentive Plan 2015 | Stock Options | Minimum</t>
  </si>
  <si>
    <t>Stock options expiration period after date of grant</t>
  </si>
  <si>
    <t>7 years</t>
  </si>
  <si>
    <t>Incentive Plan 2015 | Stock Options | Maximum</t>
  </si>
  <si>
    <t>10 years</t>
  </si>
  <si>
    <t>Incentive Plan 2015 | Restricted Stock | Minimum</t>
  </si>
  <si>
    <t>1 year</t>
  </si>
  <si>
    <t>Incentive Plan 2015 | Restricted Stock | Maximum</t>
  </si>
  <si>
    <t>Information Regarding Outstanding Options (Detail) - 9 months ended Jun. 26, 2015 - $ / shares</t>
  </si>
  <si>
    <t>Number of Shares</t>
  </si>
  <si>
    <t>Options outstanding at September 26, 2014</t>
  </si>
  <si>
    <t>Granted</t>
  </si>
  <si>
    <t>Exercised</t>
  </si>
  <si>
    <t>Forfeited</t>
  </si>
  <si>
    <t>Expired</t>
  </si>
  <si>
    <t>Options outstanding at June 26, 2015</t>
  </si>
  <si>
    <t>Weighted Average Exercise Price</t>
  </si>
  <si>
    <t>Information Regarding Outstanding Restricted Stock Awards (Detail) - 9 months ended Jun. 26, 2015 - $ / shares</t>
  </si>
  <si>
    <t>Restricted stock outstanding at September 26, 2014</t>
  </si>
  <si>
    <t>Vested</t>
  </si>
  <si>
    <t>Restricted stock outstanding at June 26, 2015</t>
  </si>
  <si>
    <t>Weighted Average Grant Date Fair Value</t>
  </si>
  <si>
    <t>Summary of Share Based Compensation Expense Related to Share Based Payment Awards and Employee Stock Purchases (Detail) - USD ($) $ in Thousands</t>
  </si>
  <si>
    <t>Share-based Compensation Arrangement by Share-based Payment Award, Compensation Cost [Line Items]</t>
  </si>
  <si>
    <t>Share based compensation expense related to employee stock options, restricted stock awards and employee stock purchase plan</t>
  </si>
  <si>
    <t>Operating expense</t>
  </si>
  <si>
    <t>Restructuring Charges - Additional Information (Detail) $ in Thousands</t>
  </si>
  <si>
    <t>12 Months Ended</t>
  </si>
  <si>
    <t>Jun. 26, 2015USD ($)</t>
  </si>
  <si>
    <t>Jun. 27, 2014USD ($)</t>
  </si>
  <si>
    <t>Sep. 27, 2013Facility</t>
  </si>
  <si>
    <t>Restructuring Cost and Reserve [Line Items]</t>
  </si>
  <si>
    <t>Number of consolidated assembly and integration facilities | Facility</t>
  </si>
  <si>
    <t>Accretion of interest expense</t>
  </si>
  <si>
    <t>Severance benefits</t>
  </si>
  <si>
    <t>Restructuring Charges Related to Previously Recorded Charges (Detail) - USD ($) $ in Thousands</t>
  </si>
  <si>
    <t>Accrued Compensation</t>
  </si>
  <si>
    <t>Beginning balance</t>
  </si>
  <si>
    <t>Additional charges</t>
  </si>
  <si>
    <t>Cash paid</t>
  </si>
  <si>
    <t>Reclassification from other long-term liabilities to other current liabilities</t>
  </si>
  <si>
    <t>Ending balance</t>
  </si>
  <si>
    <t>Other Long-term Liabilities</t>
  </si>
  <si>
    <t>Component Of Other Current Liabilities (Detail) - USD ($) $ in Thousands</t>
  </si>
  <si>
    <t>Mar. 27, 2015</t>
  </si>
  <si>
    <t>Other Liabilities Current [Line Items]</t>
  </si>
  <si>
    <t>Warranty Reserve</t>
  </si>
  <si>
    <t>Other</t>
  </si>
  <si>
    <t>Other Current Liabilities - Additional Information (Detail)</t>
  </si>
  <si>
    <t>Minimum</t>
  </si>
  <si>
    <t>Product Warranty Liability [Line Items]</t>
  </si>
  <si>
    <t>Product warranty period</t>
  </si>
  <si>
    <t>12 months</t>
  </si>
  <si>
    <t>Maximum</t>
  </si>
  <si>
    <t>36 months</t>
  </si>
  <si>
    <t>Reconciliation of Changes in Warranty Reserve (Detail) - Jun. 26, 2015 - USD ($) $ in Thousands</t>
  </si>
  <si>
    <t>Warranty Liability [Line Items]</t>
  </si>
  <si>
    <t>Balance at beginning of period</t>
  </si>
  <si>
    <t>Cash paid for warranty repairs</t>
  </si>
  <si>
    <t>Provision for current period sales</t>
  </si>
  <si>
    <t>Balance at end of period</t>
  </si>
  <si>
    <t>Income Taxes - Additional Information (Detail) - USD ($)</t>
  </si>
  <si>
    <t>Income Taxes [Line Items]</t>
  </si>
  <si>
    <t>(Benefit) provision for income taxes</t>
  </si>
  <si>
    <t>Effective tax rates</t>
  </si>
  <si>
    <t>(78.70%)</t>
  </si>
  <si>
    <t>2.20%</t>
  </si>
  <si>
    <t>Decrease in unrecognized tax benefits</t>
  </si>
  <si>
    <t>Other Assets</t>
  </si>
  <si>
    <t>Statutes of limitations expiration period</t>
  </si>
  <si>
    <t>5 years</t>
  </si>
  <si>
    <t>Borrowings - Additional Information (Detail) - USD ($)</t>
  </si>
  <si>
    <t>Aug. 05, 2015</t>
  </si>
  <si>
    <t>Line of Credit Facility [Line Items]</t>
  </si>
  <si>
    <t>Line of credit facility, maximum borrowing capacity percentage</t>
  </si>
  <si>
    <t>80.00%</t>
  </si>
  <si>
    <t>Line of credit facility, maximum borrowing capacity</t>
  </si>
  <si>
    <t>Borrowing capacity</t>
  </si>
  <si>
    <t>Line of credit facility, outstanding amount</t>
  </si>
  <si>
    <t>Line of credit facility, expiration date</t>
  </si>
  <si>
    <t>Nov. 21,
		2015</t>
  </si>
  <si>
    <t>Debt instrument, covenant description</t>
  </si>
  <si>
    <t>The credit agreement contains  certain financial covenants, with which the Company was in compliance as of  June 26, 2015.</t>
  </si>
  <si>
    <t>LIBOR | Line of Credit</t>
  </si>
  <si>
    <t>Debt instrument, basis spread on variable rate</t>
  </si>
  <si>
    <t>2.25%</t>
  </si>
  <si>
    <t>Prime Rate | Line of Credit</t>
  </si>
  <si>
    <t>0.75%</t>
  </si>
  <si>
    <t>Subsequent Event | Amendment to Credit Agreement | Silicon Valley Bank</t>
  </si>
  <si>
    <t>Aug. 5,
		2017</t>
  </si>
  <si>
    <t>Line of credit facility, additional term</t>
  </si>
  <si>
    <t>2 years</t>
  </si>
  <si>
    <t>Beneq Receivables - Additional Information (Detail) € in Millions</t>
  </si>
  <si>
    <t>1 Months Ended</t>
  </si>
  <si>
    <t>Oct. 31, 2014USD ($)</t>
  </si>
  <si>
    <t>Sep. 27, 2013USD ($)</t>
  </si>
  <si>
    <t>May. 31, 2015USD ($)</t>
  </si>
  <si>
    <t>Jun. 27, 2014EUR (€)</t>
  </si>
  <si>
    <t>Assets of Businesses Transferred under Contractual Arrangements [Line Items]</t>
  </si>
  <si>
    <t>Purchase commitments</t>
  </si>
  <si>
    <t>Total receivables</t>
  </si>
  <si>
    <t>EL Assets Liabilities</t>
  </si>
  <si>
    <t>Proceeds from sale of asset and liabilities</t>
  </si>
  <si>
    <t>Sale of assets and liabilities, cash</t>
  </si>
  <si>
    <t>Sale of assets and liabilities, amount held as promissory notes</t>
  </si>
  <si>
    <t>Promissory notes, term</t>
  </si>
  <si>
    <t>Promissory notes, due date of first payment</t>
  </si>
  <si>
    <t>2014-11</t>
  </si>
  <si>
    <t>Promissory notes, modified interest rate</t>
  </si>
  <si>
    <t>10.00%</t>
  </si>
  <si>
    <t>Principal amount Of promissory notes</t>
  </si>
  <si>
    <t>Original promissory note penalty receivable due to delay of payment, description</t>
  </si>
  <si>
    <t>Under the terms of the Purchase Price Notes, Beneq Products had agreed  that, upon its exercise of the right to delay payment, it would pay a penalty  equal to 12 months interest on the entire loan balance.</t>
  </si>
  <si>
    <t>Penalty period of interest amount for delay payment</t>
  </si>
  <si>
    <t>Promissory notes, additional percentage of interest rate on deferred balance</t>
  </si>
  <si>
    <t>2.00%</t>
  </si>
  <si>
    <t>Principal amount of promissory notes, delayed payments and currently in default</t>
  </si>
  <si>
    <t>Default rights under the Purchase Price Notes and the Settlement Agreement, description</t>
  </si>
  <si>
    <t>(i) September 15, 2015 (ii) the date on which Beneq is no longer actively engaged in discussions regarding a potential financing, (iii) the date on which any other party provides notice to or initiates exercise of any right or remedy under any agreement or otherwise relating to the non-payment, (iv) the date on which either Beneq or Beneq Products has become insolvent, or a liquidator, administrator, receiver or similar officer is sought to be appointed or appointed for such party or for a substantial part of its property, or bankruptcy, reorganization or other insolvency proceedings or other action for the relief of debtors have been instituted by or against either such party, (v) the date on which either Beneq or Beneq Products has failed to pay when due any financial indebtedness from a bank or other financial institution, non-trade lender or investor, unless such non-payment is expressly waived in writing and then only for the period during which such waiver is effective, (vi) the date on which there is commenced against either Beneq or Beneq Products any case, proceeding or action seeking attachment, execution or similar process against all or a substantial part of the assets of Beneq or Beneq Products, as applicable, (vii) the date on which Beneq fails to perform any of the other covenants expressed in the agreement to forebear, and (viii) the date on which Beneq closes a financing transaction or series of transactions of any type or structure, whether debt, equity or otherwise, in which at least US$5,000,000 is raised .</t>
  </si>
  <si>
    <t>Closing of financing transaction or series of transactions, minimum amount raised</t>
  </si>
  <si>
    <t>EL Assets Liabilities | Maximum</t>
  </si>
  <si>
    <t>Promissory notes extended receivable period after due Date of first payment</t>
  </si>
  <si>
    <t>180 days</t>
  </si>
  <si>
    <t>Components of Other Current Assets (Detail) - USD ($) $ in Thousands</t>
  </si>
  <si>
    <t>Other Assets, Current [Line Items]</t>
  </si>
  <si>
    <t>Purchase Price Notes Receivable from Beneq, current portion</t>
  </si>
  <si>
    <t>Component Device Receivable from Beneq, current portion</t>
  </si>
  <si>
    <t>Total other current assets</t>
  </si>
  <si>
    <t>Components of Other Assets (Detail) - USD ($) $ in Thousands</t>
  </si>
  <si>
    <t>Other Assets Noncurrent [Line Items]</t>
  </si>
  <si>
    <t>Purchase Price Notes Receivable from Beneq, non- current portion</t>
  </si>
  <si>
    <t>Component Device Receivable from Beneq, non-current portion</t>
  </si>
  <si>
    <t>Total other 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722392</v>
      </c>
    </row>
    <row spans="1:3" r="12">
      <c s="4" r="A12" t="s">
        <v>19</v>
      </c>
      <c s="4" r="B12" t="s">
        <v>20</v>
      </c>
    </row>
    <row spans="1:3" r="13">
      <c s="4" r="A13" t="s">
        <v>21</v>
      </c>
      <c s="4" r="B13" t="s">
        <v>22</v>
      </c>
    </row>
    <row spans="1:3" r="14">
      <c s="4" r="A14" t="s">
        <v>23</v>
      </c>
      <c s="5" r="C14" t="n">
        <v>22754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23</v>
      </c>
      <c s="2" r="B1" t="s">
        <v>1</v>
      </c>
    </row>
    <row spans="1:2" r="2">
      <c s="2" r="B2" t="s">
        <v>2</v>
      </c>
    </row>
    <row spans="1:2" r="3">
      <c s="4" r="A3" t="s">
        <v>123</v>
      </c>
      <c s="4" r="B3"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25</v>
      </c>
      <c s="2" r="B1" t="s">
        <v>1</v>
      </c>
    </row>
    <row spans="1:2" r="2">
      <c s="2" r="B2" t="s">
        <v>2</v>
      </c>
    </row>
    <row spans="1:2" r="3">
      <c s="4" r="A3" t="s">
        <v>125</v>
      </c>
      <c s="4" r="B3"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27</v>
      </c>
      <c s="2" r="B1" t="s">
        <v>1</v>
      </c>
    </row>
    <row spans="1:2" r="2">
      <c s="2" r="B2" t="s">
        <v>2</v>
      </c>
    </row>
    <row spans="1:2" r="3">
      <c s="4" r="A3" t="s">
        <v>127</v>
      </c>
      <c s="4" r="B3"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29</v>
      </c>
      <c s="2" r="B1" t="s">
        <v>1</v>
      </c>
    </row>
    <row spans="1:2" r="2">
      <c s="2" r="B2" t="s">
        <v>2</v>
      </c>
    </row>
    <row spans="1:2" r="3">
      <c s="4" r="A3" t="s">
        <v>129</v>
      </c>
      <c s="4" r="B3"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131</v>
      </c>
      <c s="2" r="B1" t="s">
        <v>1</v>
      </c>
    </row>
    <row spans="1:2" r="2">
      <c s="2" r="B2" t="s">
        <v>2</v>
      </c>
    </row>
    <row spans="1:2" r="3">
      <c s="4" r="A3" t="s">
        <v>131</v>
      </c>
      <c s="4" r="B3"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33</v>
      </c>
      <c s="2" r="B1" t="s">
        <v>1</v>
      </c>
    </row>
    <row spans="1:2" r="2">
      <c s="2" r="B2" t="s">
        <v>2</v>
      </c>
    </row>
    <row spans="1:2" r="3">
      <c s="4" r="A3" t="s">
        <v>133</v>
      </c>
      <c s="4" r="B3"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35</v>
      </c>
      <c s="2" r="B1" t="s">
        <v>1</v>
      </c>
    </row>
    <row spans="1:2" r="2">
      <c s="2" r="B2" t="s">
        <v>2</v>
      </c>
    </row>
    <row spans="1:2" r="3">
      <c s="4" r="A3" t="s">
        <v>136</v>
      </c>
      <c s="4" r="B3"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38</v>
      </c>
      <c s="2" r="B1" t="s">
        <v>1</v>
      </c>
    </row>
    <row spans="1:2" r="2">
      <c s="2" r="B2" t="s">
        <v>2</v>
      </c>
    </row>
    <row spans="1:2" r="3">
      <c s="4" r="A3" t="s">
        <v>119</v>
      </c>
      <c s="4" r="B3"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4" r="A3" t="s">
        <v>141</v>
      </c>
      <c s="4" r="B3" t="s">
        <v>142</v>
      </c>
    </row>
    <row spans="1:2" r="4">
      <c s="4" r="A4" t="s">
        <v>143</v>
      </c>
      <c s="4" r="B4" t="s">
        <v>144</v>
      </c>
    </row>
    <row spans="1:2" r="5">
      <c s="4" r="A5" t="s">
        <v>145</v>
      </c>
      <c s="4" r="B5"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147</v>
      </c>
      <c s="2" r="B1" t="s">
        <v>1</v>
      </c>
    </row>
    <row spans="1:2" r="2">
      <c s="2" r="B2" t="s">
        <v>2</v>
      </c>
    </row>
    <row spans="1:2" r="3">
      <c s="4" r="A3" t="s">
        <v>148</v>
      </c>
      <c s="4" r="B3"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6365</v>
      </c>
      <c s="7" r="C3" t="n">
        <v>13068</v>
      </c>
    </row>
    <row spans="1:3" r="4">
      <c s="4" r="A4" t="s">
        <v>28</v>
      </c>
      <c s="5" r="B4" t="n">
        <v>18777</v>
      </c>
      <c s="5" r="C4" t="n">
        <v>28333</v>
      </c>
    </row>
    <row spans="1:3" r="5">
      <c s="4" r="A5" t="s">
        <v>29</v>
      </c>
      <c s="5" r="B5" t="n">
        <v>33233</v>
      </c>
      <c s="5" r="C5" t="n">
        <v>26805</v>
      </c>
    </row>
    <row spans="1:3" r="6">
      <c s="4" r="A6" t="s">
        <v>30</v>
      </c>
      <c s="5" r="B6" t="n">
        <v>4556</v>
      </c>
      <c s="5" r="C6" t="n">
        <v>3909</v>
      </c>
    </row>
    <row spans="1:3" r="7">
      <c s="4" r="A7" t="s">
        <v>31</v>
      </c>
      <c s="5" r="B7" t="n">
        <v>72931</v>
      </c>
      <c s="5" r="C7" t="n">
        <v>72115</v>
      </c>
    </row>
    <row spans="1:3" r="8">
      <c s="4" r="A8" t="s">
        <v>32</v>
      </c>
      <c s="5" r="B8" t="n">
        <v>4167</v>
      </c>
      <c s="5" r="C8" t="n">
        <v>5039</v>
      </c>
    </row>
    <row spans="1:3" r="9">
      <c s="4" r="A9" t="s">
        <v>33</v>
      </c>
      <c s="5" r="B9" t="n">
        <v>4717</v>
      </c>
      <c s="5" r="C9" t="n">
        <v>7250</v>
      </c>
    </row>
    <row spans="1:3" r="10">
      <c s="4" r="A10" t="s">
        <v>34</v>
      </c>
      <c s="5" r="B10" t="n">
        <v>81815</v>
      </c>
      <c s="5" r="C10" t="n">
        <v>84404</v>
      </c>
    </row>
    <row spans="1:3" r="11">
      <c s="3" r="A11" t="s">
        <v>35</v>
      </c>
    </row>
    <row spans="1:3" r="12">
      <c s="4" r="A12" t="s">
        <v>36</v>
      </c>
      <c s="5" r="B12" t="n">
        <v>15951</v>
      </c>
      <c s="5" r="C12" t="n">
        <v>18176</v>
      </c>
    </row>
    <row spans="1:3" r="13">
      <c s="4" r="A13" t="s">
        <v>37</v>
      </c>
      <c s="5" r="C13" t="n">
        <v>394</v>
      </c>
    </row>
    <row spans="1:3" r="14">
      <c s="4" r="A14" t="s">
        <v>38</v>
      </c>
      <c s="5" r="B14" t="n">
        <v>1321</v>
      </c>
      <c s="5" r="C14" t="n">
        <v>1637</v>
      </c>
    </row>
    <row spans="1:3" r="15">
      <c s="4" r="A15" t="s">
        <v>39</v>
      </c>
      <c s="5" r="B15" t="n">
        <v>11267</v>
      </c>
      <c s="5" r="C15" t="n">
        <v>12974</v>
      </c>
    </row>
    <row spans="1:3" r="16">
      <c s="4" r="A16" t="s">
        <v>40</v>
      </c>
      <c s="5" r="B16" t="n">
        <v>28539</v>
      </c>
      <c s="5" r="C16" t="n">
        <v>33181</v>
      </c>
    </row>
    <row spans="1:3" r="17">
      <c s="4" r="A17" t="s">
        <v>41</v>
      </c>
      <c s="5" r="B17" t="n">
        <v>4189</v>
      </c>
      <c s="5" r="C17" t="n">
        <v>5189</v>
      </c>
    </row>
    <row spans="1:3" r="18">
      <c s="4" r="A18" t="s">
        <v>42</v>
      </c>
      <c s="7" r="B18" t="n">
        <v>32728</v>
      </c>
      <c s="7" r="C18" t="n">
        <v>38370</v>
      </c>
    </row>
    <row spans="1:3" r="19">
      <c s="3" r="A19" t="s">
        <v>43</v>
      </c>
    </row>
    <row spans="1:3" r="20">
      <c s="4" r="A20" t="s">
        <v>44</v>
      </c>
    </row>
    <row spans="1:3" r="21">
      <c s="4" r="A21" t="s">
        <v>45</v>
      </c>
      <c s="7" r="B21" t="n">
        <v>190512</v>
      </c>
      <c s="7" r="C21" t="n">
        <v>188127</v>
      </c>
    </row>
    <row spans="1:3" r="22">
      <c s="4" r="A22" t="s">
        <v>46</v>
      </c>
      <c s="5" r="B22" t="n">
        <v>-135958</v>
      </c>
      <c s="5" r="C22" t="n">
        <v>-138508</v>
      </c>
    </row>
    <row spans="1:3" r="23">
      <c s="4" r="A23" t="s">
        <v>47</v>
      </c>
      <c s="5" r="B23" t="n">
        <v>-5467</v>
      </c>
      <c s="5" r="C23" t="n">
        <v>-3585</v>
      </c>
    </row>
    <row spans="1:3" r="24">
      <c s="4" r="A24" t="s">
        <v>48</v>
      </c>
      <c s="5" r="B24" t="n">
        <v>49087</v>
      </c>
      <c s="5" r="C24" t="n">
        <v>46034</v>
      </c>
    </row>
    <row spans="1:3" r="25">
      <c s="4" r="A25" t="s">
        <v>49</v>
      </c>
      <c s="7" r="B25" t="n">
        <v>81815</v>
      </c>
      <c s="7" r="C25" t="n">
        <v>844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0</v>
      </c>
      <c s="2" r="B1" t="s">
        <v>1</v>
      </c>
    </row>
    <row spans="1:2" r="2">
      <c s="2" r="B2" t="s">
        <v>2</v>
      </c>
    </row>
    <row spans="1:2" r="3">
      <c s="4" r="A3" t="s">
        <v>151</v>
      </c>
      <c s="4" r="B3" t="s">
        <v>152</v>
      </c>
    </row>
    <row spans="1:2" r="4">
      <c s="4" r="A4" t="s">
        <v>153</v>
      </c>
      <c s="4" r="B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5</v>
      </c>
      <c s="2" r="B1" t="s">
        <v>1</v>
      </c>
    </row>
    <row spans="1:2" r="2">
      <c s="2" r="B2" t="s">
        <v>2</v>
      </c>
    </row>
    <row spans="1:2" r="3">
      <c s="4" r="A3" t="s">
        <v>156</v>
      </c>
      <c s="4" r="B3" t="s">
        <v>157</v>
      </c>
    </row>
    <row spans="1:2" r="4">
      <c s="4" r="A4" t="s">
        <v>158</v>
      </c>
      <c s="4" r="B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160</v>
      </c>
      <c s="2" r="B1" t="s">
        <v>2</v>
      </c>
      <c s="2" r="C1" t="s">
        <v>25</v>
      </c>
    </row>
    <row spans="1:3" r="2">
      <c s="3" r="A2" t="s">
        <v>161</v>
      </c>
    </row>
    <row spans="1:3" r="3">
      <c s="4" r="A3" t="s">
        <v>162</v>
      </c>
      <c s="7" r="B3" t="n">
        <v>20888</v>
      </c>
      <c s="7" r="C3" t="n">
        <v>16398</v>
      </c>
    </row>
    <row spans="1:3" r="4">
      <c s="4" r="A4" t="s">
        <v>163</v>
      </c>
      <c s="5" r="B4" t="n">
        <v>155</v>
      </c>
      <c s="5" r="C4" t="n">
        <v>52</v>
      </c>
    </row>
    <row spans="1:3" r="5">
      <c s="4" r="A5" t="s">
        <v>164</v>
      </c>
      <c s="5" r="B5" t="n">
        <v>12190</v>
      </c>
      <c s="5" r="C5" t="n">
        <v>10355</v>
      </c>
    </row>
    <row spans="1:3" r="6">
      <c s="4" r="A6" t="s">
        <v>119</v>
      </c>
      <c s="7" r="B6" t="n">
        <v>33233</v>
      </c>
      <c s="7" r="C6" t="n">
        <v>2680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5</v>
      </c>
      <c s="2" r="B1" t="s">
        <v>59</v>
      </c>
      <c s="2" r="D1" t="s">
        <v>1</v>
      </c>
    </row>
    <row spans="1:5" r="2">
      <c s="2" r="B2" t="s">
        <v>2</v>
      </c>
      <c s="2" r="C2" t="s">
        <v>60</v>
      </c>
      <c s="2" r="D2" t="s">
        <v>2</v>
      </c>
      <c s="2" r="E2" t="s">
        <v>60</v>
      </c>
    </row>
    <row spans="1:5" r="3">
      <c s="3" r="A3" t="s">
        <v>166</v>
      </c>
    </row>
    <row spans="1:5" r="4">
      <c s="4" r="A4" t="s">
        <v>167</v>
      </c>
      <c s="5" r="B4" t="n">
        <v>22273000</v>
      </c>
      <c s="5" r="C4" t="n">
        <v>21491000</v>
      </c>
      <c s="5" r="D4" t="n">
        <v>22031000</v>
      </c>
      <c s="5" r="E4" t="n">
        <v>21302000</v>
      </c>
    </row>
    <row spans="1:5" r="5">
      <c s="4" r="A5" t="s">
        <v>168</v>
      </c>
      <c s="5" r="B5" t="n">
        <v>22273000</v>
      </c>
      <c s="5" r="C5" t="n">
        <v>21623000</v>
      </c>
      <c s="5" r="D5" t="n">
        <v>22333000</v>
      </c>
      <c s="5" r="E5" t="n">
        <v>21506000</v>
      </c>
    </row>
    <row spans="1:5" r="6">
      <c s="4" r="A6" t="s">
        <v>169</v>
      </c>
      <c s="5" r="C6" t="n">
        <v>132000</v>
      </c>
      <c s="5" r="D6" t="n">
        <v>302000</v>
      </c>
      <c s="5" r="E6" t="n">
        <v>204000</v>
      </c>
    </row>
    <row spans="1:5" r="7">
      <c s="4" r="A7" t="s">
        <v>170</v>
      </c>
      <c s="5" r="C7" t="n">
        <v>605000</v>
      </c>
      <c s="5" r="D7" t="n">
        <v>573000</v>
      </c>
      <c s="5" r="E7" t="n">
        <v>682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7"/>
  </cols>
  <sheetData>
    <row spans="1:2" r="1">
      <c s="1" r="A1" t="s">
        <v>171</v>
      </c>
      <c s="2" r="B1" t="s">
        <v>172</v>
      </c>
    </row>
    <row spans="1:2" r="2">
      <c s="3" r="A2" t="s">
        <v>173</v>
      </c>
    </row>
    <row spans="1:2" r="3">
      <c s="4" r="A3" t="s">
        <v>174</v>
      </c>
      <c s="7" r="B3" t="n">
        <v>0</v>
      </c>
    </row>
    <row spans="1:2" r="4">
      <c s="4" r="A4" t="s">
        <v>175</v>
      </c>
      <c s="4" r="B4" t="s">
        <v>176</v>
      </c>
    </row>
    <row spans="1:2" r="5">
      <c s="4" r="A5" t="s">
        <v>177</v>
      </c>
    </row>
    <row spans="1:2" r="6">
      <c s="3" r="A6" t="s">
        <v>173</v>
      </c>
    </row>
    <row spans="1:2" r="7">
      <c s="4" r="A7" t="s">
        <v>178</v>
      </c>
      <c s="5" r="B7" t="n">
        <v>2500000</v>
      </c>
    </row>
    <row spans="1:2" r="8">
      <c s="4" r="A8" t="s">
        <v>179</v>
      </c>
      <c s="5" r="B8" t="n">
        <v>2034788</v>
      </c>
    </row>
    <row spans="1:2" r="9">
      <c s="4" r="A9" t="s">
        <v>180</v>
      </c>
      <c s="5" r="B9" t="n">
        <v>4534788</v>
      </c>
    </row>
    <row spans="1:2" r="10">
      <c s="4" r="A10" t="s">
        <v>181</v>
      </c>
    </row>
    <row spans="1:2" r="11">
      <c s="3" r="A11" t="s">
        <v>173</v>
      </c>
    </row>
    <row spans="1:2" r="12">
      <c s="4" r="A12" t="s">
        <v>182</v>
      </c>
      <c s="4" r="B12" t="s">
        <v>183</v>
      </c>
    </row>
    <row spans="1:2" r="13">
      <c s="4" r="A13" t="s">
        <v>184</v>
      </c>
    </row>
    <row spans="1:2" r="14">
      <c s="3" r="A14" t="s">
        <v>173</v>
      </c>
    </row>
    <row spans="1:2" r="15">
      <c s="4" r="A15" t="s">
        <v>185</v>
      </c>
      <c s="4" r="B15" t="s">
        <v>186</v>
      </c>
    </row>
    <row spans="1:2" r="16">
      <c s="4" r="A16" t="s">
        <v>187</v>
      </c>
    </row>
    <row spans="1:2" r="17">
      <c s="3" r="A17" t="s">
        <v>173</v>
      </c>
    </row>
    <row spans="1:2" r="18">
      <c s="4" r="A18" t="s">
        <v>185</v>
      </c>
      <c s="4" r="B18" t="s">
        <v>188</v>
      </c>
    </row>
    <row spans="1:2" r="19">
      <c s="4" r="A19" t="s">
        <v>189</v>
      </c>
    </row>
    <row spans="1:2" r="20">
      <c s="3" r="A20" t="s">
        <v>173</v>
      </c>
    </row>
    <row spans="1:2" r="21">
      <c s="4" r="A21" t="s">
        <v>182</v>
      </c>
      <c s="4" r="B21" t="s">
        <v>190</v>
      </c>
    </row>
    <row spans="1:2" r="22">
      <c s="4" r="A22" t="s">
        <v>191</v>
      </c>
    </row>
    <row spans="1:2" r="23">
      <c s="3" r="A23" t="s">
        <v>173</v>
      </c>
    </row>
    <row spans="1:2" r="24">
      <c s="4" r="A24" t="s">
        <v>182</v>
      </c>
      <c s="4" r="B24" t="s">
        <v>18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spans="1:2" r="1">
      <c s="1" r="A1" t="s">
        <v>192</v>
      </c>
      <c s="2" r="B1" t="s">
        <v>172</v>
      </c>
    </row>
    <row spans="1:2" r="2">
      <c s="3" r="A2" t="s">
        <v>193</v>
      </c>
    </row>
    <row spans="1:2" r="3">
      <c s="4" r="A3" t="s">
        <v>194</v>
      </c>
      <c s="5" r="B3" t="n">
        <v>545636</v>
      </c>
    </row>
    <row spans="1:2" r="4">
      <c s="4" r="A4" t="s">
        <v>195</v>
      </c>
      <c s="5" r="B4" t="n">
        <v>0</v>
      </c>
    </row>
    <row spans="1:2" r="5">
      <c s="4" r="A5" t="s">
        <v>196</v>
      </c>
      <c s="5" r="B5" t="n">
        <v>-4402</v>
      </c>
    </row>
    <row spans="1:2" r="6">
      <c s="4" r="A6" t="s">
        <v>197</v>
      </c>
      <c s="5" r="B6" t="n">
        <v>0</v>
      </c>
    </row>
    <row spans="1:2" r="7">
      <c s="4" r="A7" t="s">
        <v>198</v>
      </c>
      <c s="5" r="B7" t="n">
        <v>-208189</v>
      </c>
    </row>
    <row spans="1:2" r="8">
      <c s="4" r="A8" t="s">
        <v>199</v>
      </c>
      <c s="5" r="B8" t="n">
        <v>333045</v>
      </c>
    </row>
    <row spans="1:2" r="9">
      <c s="3" r="A9" t="s">
        <v>200</v>
      </c>
    </row>
    <row spans="1:2" r="10">
      <c s="4" r="A10" t="s">
        <v>194</v>
      </c>
      <c s="8" r="B10" t="n">
        <v>8.67</v>
      </c>
    </row>
    <row spans="1:2" r="11">
      <c s="4" r="A11" t="s">
        <v>195</v>
      </c>
      <c s="5" r="B11" t="n">
        <v>0</v>
      </c>
    </row>
    <row spans="1:2" r="12">
      <c s="4" r="A12" t="s">
        <v>196</v>
      </c>
      <c s="9" r="B12" t="n">
        <v>5.86</v>
      </c>
    </row>
    <row spans="1:2" r="13">
      <c s="4" r="A13" t="s">
        <v>197</v>
      </c>
      <c s="5" r="B13" t="n">
        <v>0</v>
      </c>
    </row>
    <row spans="1:2" r="14">
      <c s="4" r="A14" t="s">
        <v>198</v>
      </c>
      <c s="9" r="B14" t="n">
        <v>9.609999999999999</v>
      </c>
    </row>
    <row spans="1:2" r="15">
      <c s="4" r="A15" t="s">
        <v>199</v>
      </c>
      <c s="8" r="B15" t="n">
        <v>8.1199999999999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r="A1" t="s">
        <v>201</v>
      </c>
      <c s="2" r="B1" t="s">
        <v>172</v>
      </c>
    </row>
    <row spans="1:2" r="2">
      <c s="3" r="A2" t="s">
        <v>193</v>
      </c>
    </row>
    <row spans="1:2" r="3">
      <c s="4" r="A3" t="s">
        <v>202</v>
      </c>
      <c s="5" r="B3" t="n">
        <v>1521717</v>
      </c>
    </row>
    <row spans="1:2" r="4">
      <c s="4" r="A4" t="s">
        <v>195</v>
      </c>
      <c s="5" r="B4" t="n">
        <v>940144</v>
      </c>
    </row>
    <row spans="1:2" r="5">
      <c s="4" r="A5" t="s">
        <v>203</v>
      </c>
      <c s="5" r="B5" t="n">
        <v>-975111</v>
      </c>
    </row>
    <row spans="1:2" r="6">
      <c s="4" r="A6" t="s">
        <v>197</v>
      </c>
      <c s="5" r="B6" t="n">
        <v>0</v>
      </c>
    </row>
    <row spans="1:2" r="7">
      <c s="4" r="A7" t="s">
        <v>204</v>
      </c>
      <c s="5" r="B7" t="n">
        <v>1486750</v>
      </c>
    </row>
    <row spans="1:2" r="8">
      <c s="3" r="A8" t="s">
        <v>205</v>
      </c>
    </row>
    <row spans="1:2" r="9">
      <c s="4" r="A9" t="s">
        <v>202</v>
      </c>
      <c s="8" r="B9" t="n">
        <v>2.08</v>
      </c>
    </row>
    <row spans="1:2" r="10">
      <c s="4" r="A10" t="s">
        <v>195</v>
      </c>
      <c s="9" r="B10" t="n">
        <v>5.11</v>
      </c>
    </row>
    <row spans="1:2" r="11">
      <c s="4" r="A11" t="s">
        <v>203</v>
      </c>
      <c s="9" r="B11" t="n">
        <v>2.12</v>
      </c>
    </row>
    <row spans="1:2" r="12">
      <c s="4" r="A12" t="s">
        <v>197</v>
      </c>
      <c s="5" r="B12" t="n">
        <v>0</v>
      </c>
    </row>
    <row spans="1:2" r="13">
      <c s="4" r="A13" t="s">
        <v>204</v>
      </c>
      <c s="8" r="B13" t="n">
        <v>3.9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6</v>
      </c>
      <c s="2" r="B1" t="s">
        <v>59</v>
      </c>
      <c s="2" r="D1" t="s">
        <v>1</v>
      </c>
    </row>
    <row spans="1:5" r="2">
      <c s="2" r="B2" t="s">
        <v>2</v>
      </c>
      <c s="2" r="C2" t="s">
        <v>60</v>
      </c>
      <c s="2" r="D2" t="s">
        <v>2</v>
      </c>
      <c s="2" r="E2" t="s">
        <v>60</v>
      </c>
    </row>
    <row spans="1:5" r="3">
      <c s="3" r="A3" t="s">
        <v>207</v>
      </c>
    </row>
    <row spans="1:5" r="4">
      <c s="4" r="A4" t="s">
        <v>208</v>
      </c>
      <c s="7" r="B4" t="n">
        <v>625</v>
      </c>
      <c s="7" r="C4" t="n">
        <v>356</v>
      </c>
      <c s="7" r="D4" t="n">
        <v>2359</v>
      </c>
      <c s="7" r="E4" t="n">
        <v>1144</v>
      </c>
    </row>
    <row spans="1:5" r="5">
      <c s="4" r="A5" t="s">
        <v>62</v>
      </c>
    </row>
    <row spans="1:5" r="6">
      <c s="3" r="A6" t="s">
        <v>207</v>
      </c>
    </row>
    <row spans="1:5" r="7">
      <c s="4" r="A7" t="s">
        <v>208</v>
      </c>
      <c s="5" r="B7" t="n">
        <v>55</v>
      </c>
      <c s="5" r="C7" t="n">
        <v>27</v>
      </c>
      <c s="5" r="D7" t="n">
        <v>198</v>
      </c>
      <c s="5" r="E7" t="n">
        <v>73</v>
      </c>
    </row>
    <row spans="1:5" r="8">
      <c s="4" r="A8" t="s">
        <v>65</v>
      </c>
    </row>
    <row spans="1:5" r="9">
      <c s="3" r="A9" t="s">
        <v>207</v>
      </c>
    </row>
    <row spans="1:5" r="10">
      <c s="4" r="A10" t="s">
        <v>208</v>
      </c>
      <c s="5" r="B10" t="n">
        <v>76</v>
      </c>
      <c s="5" r="C10" t="n">
        <v>15</v>
      </c>
      <c s="5" r="D10" t="n">
        <v>165</v>
      </c>
      <c s="5" r="E10" t="n">
        <v>34</v>
      </c>
    </row>
    <row spans="1:5" r="11">
      <c s="4" r="A11" t="s">
        <v>66</v>
      </c>
    </row>
    <row spans="1:5" r="12">
      <c s="3" r="A12" t="s">
        <v>207</v>
      </c>
    </row>
    <row spans="1:5" r="13">
      <c s="4" r="A13" t="s">
        <v>208</v>
      </c>
      <c s="5" r="B13" t="n">
        <v>135</v>
      </c>
      <c s="5" r="C13" t="n">
        <v>55</v>
      </c>
      <c s="5" r="D13" t="n">
        <v>487</v>
      </c>
      <c s="5" r="E13" t="n">
        <v>141</v>
      </c>
    </row>
    <row spans="1:5" r="14">
      <c s="4" r="A14" t="s">
        <v>67</v>
      </c>
    </row>
    <row spans="1:5" r="15">
      <c s="3" r="A15" t="s">
        <v>207</v>
      </c>
    </row>
    <row spans="1:5" r="16">
      <c s="4" r="A16" t="s">
        <v>208</v>
      </c>
      <c s="5" r="B16" t="n">
        <v>359</v>
      </c>
      <c s="5" r="C16" t="n">
        <v>259</v>
      </c>
      <c s="5" r="D16" t="n">
        <v>1509</v>
      </c>
      <c s="5" r="E16" t="n">
        <v>896</v>
      </c>
    </row>
    <row spans="1:5" r="17">
      <c s="4" r="A17" t="s">
        <v>209</v>
      </c>
    </row>
    <row spans="1:5" r="18">
      <c s="3" r="A18" t="s">
        <v>207</v>
      </c>
    </row>
    <row spans="1:5" r="19">
      <c s="4" r="A19" t="s">
        <v>208</v>
      </c>
      <c s="7" r="B19" t="n">
        <v>570</v>
      </c>
      <c s="7" r="C19" t="n">
        <v>329</v>
      </c>
      <c s="7" r="D19" t="n">
        <v>2161</v>
      </c>
      <c s="7" r="E19" t="n">
        <v>107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2"/>
  </cols>
  <sheetData>
    <row spans="1:6" r="1">
      <c s="1" r="A1" t="s">
        <v>210</v>
      </c>
      <c s="2" r="B1" t="s">
        <v>59</v>
      </c>
      <c s="2" r="D1" t="s">
        <v>1</v>
      </c>
      <c s="2" r="F1" t="s">
        <v>211</v>
      </c>
    </row>
    <row spans="1:6" r="2">
      <c s="2" r="B2" t="s">
        <v>212</v>
      </c>
      <c s="2" r="C2" t="s">
        <v>213</v>
      </c>
      <c s="2" r="D2" t="s">
        <v>212</v>
      </c>
      <c s="2" r="E2" t="s">
        <v>213</v>
      </c>
      <c s="2" r="F2" t="s">
        <v>214</v>
      </c>
    </row>
    <row spans="1:6" r="3">
      <c s="3" r="A3" t="s">
        <v>215</v>
      </c>
    </row>
    <row spans="1:6" r="4">
      <c s="4" r="A4" t="s">
        <v>216</v>
      </c>
      <c s="5" r="F4" t="n">
        <v>2</v>
      </c>
    </row>
    <row spans="1:6" r="5">
      <c s="4" r="A5" t="s">
        <v>217</v>
      </c>
      <c s="7" r="B5" t="n">
        <v>11</v>
      </c>
      <c s="7" r="C5" t="n">
        <v>10</v>
      </c>
      <c s="7" r="D5" t="n">
        <v>34</v>
      </c>
      <c s="7" r="E5" t="n">
        <v>31</v>
      </c>
    </row>
    <row spans="1:6" r="6">
      <c s="4" r="A6" t="s">
        <v>218</v>
      </c>
      <c s="7" r="D6" t="n">
        <v>3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9</v>
      </c>
      <c s="2" r="B1" t="s">
        <v>59</v>
      </c>
      <c s="2" r="D1" t="s">
        <v>1</v>
      </c>
    </row>
    <row spans="1:5" r="2">
      <c s="2" r="B2" t="s">
        <v>2</v>
      </c>
      <c s="2" r="C2" t="s">
        <v>60</v>
      </c>
      <c s="2" r="D2" t="s">
        <v>2</v>
      </c>
      <c s="2" r="E2" t="s">
        <v>60</v>
      </c>
    </row>
    <row spans="1:5" r="3">
      <c s="3" r="A3" t="s">
        <v>215</v>
      </c>
    </row>
    <row spans="1:5" r="4">
      <c s="4" r="A4" t="s">
        <v>217</v>
      </c>
      <c s="7" r="B4" t="n">
        <v>11</v>
      </c>
      <c s="7" r="C4" t="n">
        <v>10</v>
      </c>
      <c s="7" r="D4" t="n">
        <v>34</v>
      </c>
      <c s="7" r="E4" t="n">
        <v>31</v>
      </c>
    </row>
    <row spans="1:5" r="5">
      <c s="4" r="A5" t="s">
        <v>220</v>
      </c>
    </row>
    <row spans="1:5" r="6">
      <c s="3" r="A6" t="s">
        <v>215</v>
      </c>
    </row>
    <row spans="1:5" r="7">
      <c s="4" r="A7" t="s">
        <v>221</v>
      </c>
      <c s="5" r="D7" t="n">
        <v>16</v>
      </c>
    </row>
    <row spans="1:5" r="8">
      <c s="4" r="A8" t="s">
        <v>222</v>
      </c>
      <c s="5" r="D8" t="n">
        <v>30</v>
      </c>
    </row>
    <row spans="1:5" r="9">
      <c s="4" r="A9" t="s">
        <v>223</v>
      </c>
      <c s="5" r="D9" t="n">
        <v>-46</v>
      </c>
    </row>
    <row spans="1:5" r="10">
      <c s="4" r="A10" t="s">
        <v>127</v>
      </c>
    </row>
    <row spans="1:5" r="11">
      <c s="3" r="A11" t="s">
        <v>215</v>
      </c>
    </row>
    <row spans="1:5" r="12">
      <c s="4" r="A12" t="s">
        <v>221</v>
      </c>
      <c s="5" r="D12" t="n">
        <v>705</v>
      </c>
    </row>
    <row spans="1:5" r="13">
      <c s="4" r="A13" t="s">
        <v>217</v>
      </c>
      <c s="5" r="D13" t="n">
        <v>34</v>
      </c>
    </row>
    <row spans="1:5" r="14">
      <c s="4" r="A14" t="s">
        <v>223</v>
      </c>
      <c s="5" r="D14" t="n">
        <v>-529</v>
      </c>
    </row>
    <row spans="1:5" r="15">
      <c s="4" r="A15" t="s">
        <v>224</v>
      </c>
      <c s="5" r="D15" t="n">
        <v>515</v>
      </c>
    </row>
    <row spans="1:5" r="16">
      <c s="4" r="A16" t="s">
        <v>225</v>
      </c>
      <c s="5" r="B16" t="n">
        <v>725</v>
      </c>
      <c s="5" r="D16" t="n">
        <v>725</v>
      </c>
    </row>
    <row spans="1:5" r="17">
      <c s="4" r="A17" t="s">
        <v>226</v>
      </c>
    </row>
    <row spans="1:5" r="18">
      <c s="3" r="A18" t="s">
        <v>215</v>
      </c>
    </row>
    <row spans="1:5" r="19">
      <c s="4" r="A19" t="s">
        <v>221</v>
      </c>
      <c s="5" r="D19" t="n">
        <v>1662</v>
      </c>
    </row>
    <row spans="1:5" r="20">
      <c s="4" r="A20" t="s">
        <v>224</v>
      </c>
      <c s="5" r="D20" t="n">
        <v>-515</v>
      </c>
    </row>
    <row spans="1:5" r="21">
      <c s="4" r="A21" t="s">
        <v>225</v>
      </c>
      <c s="7" r="B21" t="n">
        <v>1147</v>
      </c>
      <c s="7" r="D21" t="n">
        <v>11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0</v>
      </c>
      <c s="2" r="B1" t="s">
        <v>2</v>
      </c>
      <c s="2" r="C1" t="s">
        <v>25</v>
      </c>
    </row>
    <row spans="1:3" r="2">
      <c s="4" r="A2" t="s">
        <v>51</v>
      </c>
      <c s="7" r="B2" t="n">
        <v>361</v>
      </c>
      <c s="7" r="C2" t="n">
        <v>469</v>
      </c>
    </row>
    <row spans="1:3" r="3">
      <c s="4" r="A3" t="s">
        <v>52</v>
      </c>
      <c s="8" r="B3" t="n">
        <v>0.01</v>
      </c>
      <c s="8" r="C3" t="n">
        <v>0.01</v>
      </c>
    </row>
    <row spans="1:3" r="4">
      <c s="4" r="A4" t="s">
        <v>53</v>
      </c>
      <c s="5" r="B4" t="n">
        <v>10000000</v>
      </c>
      <c s="5" r="C4" t="n">
        <v>10000000</v>
      </c>
    </row>
    <row spans="1:3" r="5">
      <c s="4" r="A5" t="s">
        <v>54</v>
      </c>
      <c s="5" r="B5" t="n">
        <v>0</v>
      </c>
      <c s="5" r="C5" t="n">
        <v>0</v>
      </c>
    </row>
    <row spans="1:3" r="6">
      <c s="4" r="A6" t="s">
        <v>55</v>
      </c>
      <c s="7" r="B6" t="n">
        <v>0</v>
      </c>
      <c s="7" r="C6" t="n">
        <v>0</v>
      </c>
    </row>
    <row spans="1:3" r="7">
      <c s="4" r="A7" t="s">
        <v>56</v>
      </c>
      <c s="5" r="B7" t="n">
        <v>60000000</v>
      </c>
    </row>
    <row spans="1:3" r="8">
      <c s="4" r="A8" t="s">
        <v>57</v>
      </c>
      <c s="5" r="B8" t="n">
        <v>22339266</v>
      </c>
      <c s="5" r="C8" t="n">
        <v>216809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227</v>
      </c>
      <c s="2" r="B1" t="s">
        <v>2</v>
      </c>
      <c s="2" r="C1" t="s">
        <v>228</v>
      </c>
      <c s="2" r="D1" t="s">
        <v>25</v>
      </c>
    </row>
    <row spans="1:4" r="2">
      <c s="3" r="A2" t="s">
        <v>229</v>
      </c>
    </row>
    <row spans="1:4" r="3">
      <c s="4" r="A3" t="s">
        <v>230</v>
      </c>
      <c s="7" r="B3" t="n">
        <v>3329</v>
      </c>
      <c s="7" r="C3" t="n">
        <v>3407</v>
      </c>
      <c s="7" r="D3" t="n">
        <v>3319</v>
      </c>
    </row>
    <row spans="1:4" r="4">
      <c s="4" r="A4" t="s">
        <v>220</v>
      </c>
      <c s="5" r="B4" t="n">
        <v>3278</v>
      </c>
      <c s="5" r="D4" t="n">
        <v>4407</v>
      </c>
    </row>
    <row spans="1:4" r="5">
      <c s="4" r="A5" t="s">
        <v>231</v>
      </c>
      <c s="5" r="B5" t="n">
        <v>4660</v>
      </c>
      <c s="5" r="D5" t="n">
        <v>5248</v>
      </c>
    </row>
    <row spans="1:4" r="6">
      <c s="4" r="A6" t="s">
        <v>172</v>
      </c>
      <c s="7" r="B6" t="n">
        <v>11267</v>
      </c>
      <c s="7" r="D6" t="n">
        <v>129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15"/>
  </cols>
  <sheetData>
    <row spans="1:2" r="1">
      <c s="1" r="A1" t="s">
        <v>232</v>
      </c>
      <c s="2" r="B1" t="s">
        <v>1</v>
      </c>
    </row>
    <row spans="1:2" r="2">
      <c s="2" r="B2" t="s">
        <v>2</v>
      </c>
    </row>
    <row spans="1:2" r="3">
      <c s="4" r="A3" t="s">
        <v>233</v>
      </c>
    </row>
    <row spans="1:2" r="4">
      <c s="3" r="A4" t="s">
        <v>234</v>
      </c>
    </row>
    <row spans="1:2" r="5">
      <c s="4" r="A5" t="s">
        <v>235</v>
      </c>
      <c s="4" r="B5" t="s">
        <v>236</v>
      </c>
    </row>
    <row spans="1:2" r="6">
      <c s="4" r="A6" t="s">
        <v>237</v>
      </c>
    </row>
    <row spans="1:2" r="7">
      <c s="3" r="A7" t="s">
        <v>234</v>
      </c>
    </row>
    <row spans="1:2" r="8">
      <c s="4" r="A8" t="s">
        <v>235</v>
      </c>
      <c s="4" r="B8"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r="A1" t="s">
        <v>239</v>
      </c>
      <c s="2" r="B1" t="s">
        <v>172</v>
      </c>
      <c s="2" r="C1" t="s">
        <v>172</v>
      </c>
    </row>
    <row spans="1:3" r="2">
      <c s="3" r="A2" t="s">
        <v>240</v>
      </c>
    </row>
    <row spans="1:3" r="3">
      <c s="4" r="A3" t="s">
        <v>241</v>
      </c>
      <c s="7" r="B3" t="n">
        <v>3407</v>
      </c>
      <c s="7" r="C3" t="n">
        <v>3319</v>
      </c>
    </row>
    <row spans="1:3" r="4">
      <c s="4" r="A4" t="s">
        <v>242</v>
      </c>
      <c s="5" r="B4" t="n">
        <v>-1366</v>
      </c>
      <c s="5" r="C4" t="n">
        <v>-4466</v>
      </c>
    </row>
    <row spans="1:3" r="5">
      <c s="4" r="A5" t="s">
        <v>243</v>
      </c>
      <c s="5" r="B5" t="n">
        <v>1288</v>
      </c>
      <c s="5" r="C5" t="n">
        <v>4476</v>
      </c>
    </row>
    <row spans="1:3" r="6">
      <c s="4" r="A6" t="s">
        <v>244</v>
      </c>
      <c s="7" r="B6" t="n">
        <v>3329</v>
      </c>
      <c s="7" r="C6" t="n">
        <v>33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245</v>
      </c>
      <c s="2" r="B1" t="s">
        <v>59</v>
      </c>
      <c s="2" r="D1" t="s">
        <v>1</v>
      </c>
    </row>
    <row spans="1:5" r="2">
      <c s="2" r="B2" t="s">
        <v>2</v>
      </c>
      <c s="2" r="C2" t="s">
        <v>60</v>
      </c>
      <c s="2" r="D2" t="s">
        <v>2</v>
      </c>
      <c s="2" r="E2" t="s">
        <v>60</v>
      </c>
    </row>
    <row spans="1:5" r="3">
      <c s="3" r="A3" t="s">
        <v>246</v>
      </c>
    </row>
    <row spans="1:5" r="4">
      <c s="4" r="A4" t="s">
        <v>247</v>
      </c>
      <c s="7" r="B4" t="n">
        <v>129000</v>
      </c>
      <c s="7" r="C4" t="n">
        <v>115000</v>
      </c>
      <c s="7" r="D4" t="n">
        <v>100000</v>
      </c>
      <c s="7" r="E4" t="n">
        <v>266000</v>
      </c>
    </row>
    <row spans="1:5" r="5">
      <c s="4" r="A5" t="s">
        <v>248</v>
      </c>
      <c s="4" r="B5" t="s">
        <v>249</v>
      </c>
      <c s="4" r="D5" t="s">
        <v>250</v>
      </c>
    </row>
    <row spans="1:5" r="6">
      <c s="4" r="A6" t="s">
        <v>251</v>
      </c>
      <c s="7" r="B6" t="n">
        <v>0</v>
      </c>
      <c s="7" r="D6" t="n">
        <v>-201000</v>
      </c>
    </row>
    <row spans="1:5" r="7">
      <c s="4" r="A7" t="s">
        <v>156</v>
      </c>
    </row>
    <row spans="1:5" r="8">
      <c s="3" r="A8" t="s">
        <v>246</v>
      </c>
    </row>
    <row spans="1:5" r="9">
      <c s="4" r="A9" t="s">
        <v>251</v>
      </c>
      <c s="5" r="D9" t="n">
        <v>-117000</v>
      </c>
    </row>
    <row spans="1:5" r="10">
      <c s="4" r="A10" t="s">
        <v>252</v>
      </c>
    </row>
    <row spans="1:5" r="11">
      <c s="3" r="A11" t="s">
        <v>246</v>
      </c>
    </row>
    <row spans="1:5" r="12">
      <c s="4" r="A12" t="s">
        <v>251</v>
      </c>
      <c s="5" r="D12" t="n">
        <v>-457000</v>
      </c>
    </row>
    <row spans="1:5" r="13">
      <c s="4" r="A13" t="s">
        <v>226</v>
      </c>
    </row>
    <row spans="1:5" r="14">
      <c s="3" r="A14" t="s">
        <v>246</v>
      </c>
    </row>
    <row spans="1:5" r="15">
      <c s="4" r="A15" t="s">
        <v>251</v>
      </c>
      <c s="7" r="D15" t="n">
        <v>-574000</v>
      </c>
    </row>
    <row spans="1:5" r="16">
      <c s="4" r="A16" t="s">
        <v>233</v>
      </c>
    </row>
    <row spans="1:5" r="17">
      <c s="3" r="A17" t="s">
        <v>246</v>
      </c>
    </row>
    <row spans="1:5" r="18">
      <c s="4" r="A18" t="s">
        <v>253</v>
      </c>
      <c s="4" r="D18" t="s">
        <v>183</v>
      </c>
    </row>
    <row spans="1:5" r="19">
      <c s="4" r="A19" t="s">
        <v>237</v>
      </c>
    </row>
    <row spans="1:5" r="20">
      <c s="3" r="A20" t="s">
        <v>246</v>
      </c>
    </row>
    <row spans="1:5" r="21">
      <c s="4" r="A21" t="s">
        <v>253</v>
      </c>
      <c s="4" r="D21" t="s">
        <v>2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5"/>
    <col customWidth="1" max="3" min="3" width="80"/>
    <col customWidth="1" max="4" min="4" width="14"/>
  </cols>
  <sheetData>
    <row spans="1:4" r="1">
      <c s="1" r="A1" t="s">
        <v>255</v>
      </c>
      <c s="2" r="B1" t="s">
        <v>256</v>
      </c>
      <c s="2" r="C1" t="s">
        <v>2</v>
      </c>
      <c s="2" r="D1" t="s">
        <v>25</v>
      </c>
    </row>
    <row spans="1:4" r="2">
      <c s="3" r="A2" t="s">
        <v>257</v>
      </c>
    </row>
    <row spans="1:4" r="3">
      <c s="4" r="A3" t="s">
        <v>258</v>
      </c>
      <c s="4" r="C3" t="s">
        <v>259</v>
      </c>
    </row>
    <row spans="1:4" r="4">
      <c s="4" r="A4" t="s">
        <v>260</v>
      </c>
      <c s="7" r="C4" t="n">
        <v>12000000</v>
      </c>
    </row>
    <row spans="1:4" r="5">
      <c s="4" r="A5" t="s">
        <v>261</v>
      </c>
      <c s="5" r="C5" t="n">
        <v>12000000</v>
      </c>
    </row>
    <row spans="1:4" r="6">
      <c s="4" r="A6" t="s">
        <v>262</v>
      </c>
      <c s="7" r="C6" t="n">
        <v>0</v>
      </c>
      <c s="7" r="D6" t="n">
        <v>0</v>
      </c>
    </row>
    <row spans="1:4" r="7">
      <c s="4" r="A7" t="s">
        <v>263</v>
      </c>
      <c s="4" r="C7" t="s">
        <v>264</v>
      </c>
    </row>
    <row spans="1:4" r="8">
      <c s="4" r="A8" t="s">
        <v>265</v>
      </c>
      <c s="4" r="C8" t="s">
        <v>266</v>
      </c>
    </row>
    <row spans="1:4" r="9">
      <c s="4" r="A9" t="s">
        <v>267</v>
      </c>
    </row>
    <row spans="1:4" r="10">
      <c s="3" r="A10" t="s">
        <v>257</v>
      </c>
    </row>
    <row spans="1:4" r="11">
      <c s="4" r="A11" t="s">
        <v>268</v>
      </c>
      <c s="4" r="C11" t="s">
        <v>269</v>
      </c>
    </row>
    <row spans="1:4" r="12">
      <c s="4" r="A12" t="s">
        <v>270</v>
      </c>
    </row>
    <row spans="1:4" r="13">
      <c s="3" r="A13" t="s">
        <v>257</v>
      </c>
    </row>
    <row spans="1:4" r="14">
      <c s="4" r="A14" t="s">
        <v>268</v>
      </c>
      <c s="4" r="C14" t="s">
        <v>271</v>
      </c>
    </row>
    <row spans="1:4" r="15">
      <c s="4" r="A15" t="s">
        <v>272</v>
      </c>
    </row>
    <row spans="1:4" r="16">
      <c s="3" r="A16" t="s">
        <v>257</v>
      </c>
    </row>
    <row spans="1:4" r="17">
      <c s="4" r="A17" t="s">
        <v>260</v>
      </c>
      <c s="7" r="B17" t="n">
        <v>14000000</v>
      </c>
    </row>
    <row spans="1:4" r="18">
      <c s="4" r="A18" t="s">
        <v>263</v>
      </c>
      <c s="4" r="B18" t="s">
        <v>273</v>
      </c>
    </row>
    <row spans="1:4" r="19">
      <c s="4" r="A19" t="s">
        <v>274</v>
      </c>
      <c s="4" r="B19" t="s">
        <v>2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1"/>
  </cols>
  <sheetData>
    <row spans="1:7" r="1">
      <c s="1" r="A1" t="s">
        <v>276</v>
      </c>
      <c s="2" r="B1" t="s">
        <v>277</v>
      </c>
      <c s="2" r="C1" t="s">
        <v>1</v>
      </c>
      <c s="2" r="D1" t="s">
        <v>211</v>
      </c>
      <c r="F1" t="n"/>
    </row>
    <row spans="1:7" r="2">
      <c s="2" r="B2" t="s">
        <v>278</v>
      </c>
      <c s="2" r="C2" t="s">
        <v>212</v>
      </c>
      <c s="2" r="D2" t="s">
        <v>279</v>
      </c>
      <c s="2" r="E2" t="s">
        <v>280</v>
      </c>
      <c s="2" r="F2" t="s">
        <v>213</v>
      </c>
      <c s="2" r="G2" t="s">
        <v>281</v>
      </c>
    </row>
    <row spans="1:7" r="3">
      <c s="3" r="A3" t="s">
        <v>282</v>
      </c>
    </row>
    <row spans="1:7" r="4">
      <c s="4" r="A4" t="s">
        <v>283</v>
      </c>
      <c s="7" r="F4" t="n">
        <v>3900000</v>
      </c>
      <c s="10" r="G4" t="n">
        <v>2.9</v>
      </c>
    </row>
    <row spans="1:7" r="5">
      <c s="4" r="A5" t="s">
        <v>284</v>
      </c>
      <c s="7" r="C5" t="n">
        <v>5000000</v>
      </c>
    </row>
    <row spans="1:7" r="6">
      <c s="4" r="A6" t="s">
        <v>285</v>
      </c>
    </row>
    <row spans="1:7" r="7">
      <c s="3" r="A7" t="s">
        <v>282</v>
      </c>
    </row>
    <row spans="1:7" r="8">
      <c s="4" r="A8" t="s">
        <v>286</v>
      </c>
      <c s="7" r="D8" t="n">
        <v>6500000</v>
      </c>
    </row>
    <row spans="1:7" r="9">
      <c s="4" r="A9" t="s">
        <v>287</v>
      </c>
      <c s="5" r="D9" t="n">
        <v>3900000</v>
      </c>
    </row>
    <row spans="1:7" r="10">
      <c s="4" r="A10" t="s">
        <v>288</v>
      </c>
      <c s="7" r="D10" t="n">
        <v>2600000</v>
      </c>
    </row>
    <row spans="1:7" r="11">
      <c s="4" r="A11" t="s">
        <v>289</v>
      </c>
      <c s="4" r="D11" t="s">
        <v>254</v>
      </c>
    </row>
    <row spans="1:7" r="12">
      <c s="4" r="A12" t="s">
        <v>290</v>
      </c>
      <c s="4" r="D12" t="s">
        <v>291</v>
      </c>
    </row>
    <row spans="1:7" r="13">
      <c s="4" r="A13" t="s">
        <v>292</v>
      </c>
      <c s="4" r="C13" t="s">
        <v>293</v>
      </c>
    </row>
    <row spans="1:7" r="14">
      <c s="4" r="A14" t="s">
        <v>294</v>
      </c>
      <c s="7" r="B14" t="n">
        <v>700000</v>
      </c>
    </row>
    <row spans="1:7" r="15">
      <c s="4" r="A15" t="s">
        <v>295</v>
      </c>
      <c s="4" r="C15" t="s">
        <v>296</v>
      </c>
    </row>
    <row spans="1:7" r="16">
      <c s="4" r="A16" t="s">
        <v>297</v>
      </c>
      <c s="4" r="B16" t="s">
        <v>236</v>
      </c>
    </row>
    <row spans="1:7" r="17">
      <c s="4" r="A17" t="s">
        <v>298</v>
      </c>
      <c s="4" r="B17" t="s">
        <v>299</v>
      </c>
    </row>
    <row spans="1:7" r="18">
      <c s="4" r="A18" t="s">
        <v>300</v>
      </c>
      <c s="7" r="E18" t="n">
        <v>700000</v>
      </c>
    </row>
    <row spans="1:7" r="19">
      <c s="4" r="A19" t="s">
        <v>301</v>
      </c>
      <c s="4" r="C19" t="s">
        <v>302</v>
      </c>
    </row>
    <row spans="1:7" r="20">
      <c s="4" r="A20" t="s">
        <v>303</v>
      </c>
      <c s="7" r="C20" t="n">
        <v>5000000</v>
      </c>
    </row>
    <row spans="1:7" r="21">
      <c s="4" r="A21" t="s">
        <v>304</v>
      </c>
    </row>
    <row spans="1:7" r="22">
      <c s="3" r="A22" t="s">
        <v>282</v>
      </c>
    </row>
    <row spans="1:7" r="23">
      <c s="4" r="A23" t="s">
        <v>305</v>
      </c>
      <c s="4" r="B23" t="s">
        <v>306</v>
      </c>
    </row>
  </sheetData>
  <mergeCells count="2">
    <mergeCell ref="A1:A2"/>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07</v>
      </c>
      <c s="2" r="B1" t="s">
        <v>2</v>
      </c>
      <c s="2" r="C1" t="s">
        <v>25</v>
      </c>
    </row>
    <row spans="1:3" r="2">
      <c s="3" r="A2" t="s">
        <v>308</v>
      </c>
    </row>
    <row spans="1:3" r="3">
      <c s="4" r="A3" t="s">
        <v>309</v>
      </c>
      <c s="7" r="B3" t="n">
        <v>1300</v>
      </c>
      <c s="7" r="C3" t="n">
        <v>650</v>
      </c>
    </row>
    <row spans="1:3" r="4">
      <c s="4" r="A4" t="s">
        <v>310</v>
      </c>
      <c s="5" r="B4" t="n">
        <v>671</v>
      </c>
      <c s="5" r="C4" t="n">
        <v>382</v>
      </c>
    </row>
    <row spans="1:3" r="5">
      <c s="4" r="A5" t="s">
        <v>231</v>
      </c>
      <c s="5" r="B5" t="n">
        <v>2585</v>
      </c>
      <c s="5" r="C5" t="n">
        <v>2877</v>
      </c>
    </row>
    <row spans="1:3" r="6">
      <c s="4" r="A6" t="s">
        <v>311</v>
      </c>
      <c s="7" r="B6" t="n">
        <v>4556</v>
      </c>
      <c s="7" r="C6" t="n">
        <v>39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12</v>
      </c>
      <c s="2" r="B1" t="s">
        <v>2</v>
      </c>
      <c s="2" r="C1" t="s">
        <v>25</v>
      </c>
    </row>
    <row spans="1:3" r="2">
      <c s="3" r="A2" t="s">
        <v>313</v>
      </c>
    </row>
    <row spans="1:3" r="3">
      <c s="4" r="A3" t="s">
        <v>314</v>
      </c>
      <c s="7" r="B3" t="n">
        <v>1300</v>
      </c>
      <c s="7" r="C3" t="n">
        <v>1950</v>
      </c>
    </row>
    <row spans="1:3" r="4">
      <c s="4" r="A4" t="s">
        <v>315</v>
      </c>
      <c s="5" r="B4" t="n">
        <v>1733</v>
      </c>
      <c s="5" r="C4" t="n">
        <v>2741</v>
      </c>
    </row>
    <row spans="1:3" r="5">
      <c s="4" r="A5" t="s">
        <v>231</v>
      </c>
      <c s="5" r="B5" t="n">
        <v>1684</v>
      </c>
      <c s="5" r="C5" t="n">
        <v>2559</v>
      </c>
    </row>
    <row spans="1:3" r="6">
      <c s="4" r="A6" t="s">
        <v>316</v>
      </c>
      <c s="7" r="B6" t="n">
        <v>4717</v>
      </c>
      <c s="7" r="C6" t="n">
        <v>7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59</v>
      </c>
      <c s="2" r="D1" t="s">
        <v>1</v>
      </c>
    </row>
    <row spans="1:5" r="2">
      <c s="2" r="B2" t="s">
        <v>2</v>
      </c>
      <c s="2" r="C2" t="s">
        <v>60</v>
      </c>
      <c s="2" r="D2" t="s">
        <v>2</v>
      </c>
      <c s="2" r="E2" t="s">
        <v>60</v>
      </c>
    </row>
    <row spans="1:5" r="3">
      <c s="4" r="A3" t="s">
        <v>61</v>
      </c>
      <c s="7" r="B3" t="n">
        <v>42484</v>
      </c>
      <c s="7" r="C3" t="n">
        <v>43853</v>
      </c>
      <c s="7" r="D3" t="n">
        <v>147433</v>
      </c>
      <c s="7" r="E3" t="n">
        <v>125385</v>
      </c>
    </row>
    <row spans="1:5" r="4">
      <c s="4" r="A4" t="s">
        <v>62</v>
      </c>
      <c s="5" r="B4" t="n">
        <v>31120</v>
      </c>
      <c s="5" r="C4" t="n">
        <v>33188</v>
      </c>
      <c s="5" r="D4" t="n">
        <v>109440</v>
      </c>
      <c s="5" r="E4" t="n">
        <v>95325</v>
      </c>
    </row>
    <row spans="1:5" r="5">
      <c s="4" r="A5" t="s">
        <v>63</v>
      </c>
      <c s="5" r="B5" t="n">
        <v>11364</v>
      </c>
      <c s="5" r="C5" t="n">
        <v>10665</v>
      </c>
      <c s="5" r="D5" t="n">
        <v>37993</v>
      </c>
      <c s="5" r="E5" t="n">
        <v>30060</v>
      </c>
    </row>
    <row spans="1:5" r="6">
      <c s="3" r="A6" t="s">
        <v>64</v>
      </c>
    </row>
    <row spans="1:5" r="7">
      <c s="4" r="A7" t="s">
        <v>65</v>
      </c>
      <c s="5" r="B7" t="n">
        <v>1897</v>
      </c>
      <c s="5" r="C7" t="n">
        <v>1560</v>
      </c>
      <c s="5" r="D7" t="n">
        <v>5135</v>
      </c>
      <c s="5" r="E7" t="n">
        <v>4273</v>
      </c>
    </row>
    <row spans="1:5" r="8">
      <c s="4" r="A8" t="s">
        <v>66</v>
      </c>
      <c s="5" r="B8" t="n">
        <v>6195</v>
      </c>
      <c s="5" r="C8" t="n">
        <v>5187</v>
      </c>
      <c s="5" r="D8" t="n">
        <v>18453</v>
      </c>
      <c s="5" r="E8" t="n">
        <v>14914</v>
      </c>
    </row>
    <row spans="1:5" r="9">
      <c s="4" r="A9" t="s">
        <v>67</v>
      </c>
      <c s="5" r="B9" t="n">
        <v>3377</v>
      </c>
      <c s="5" r="C9" t="n">
        <v>3158</v>
      </c>
      <c s="5" r="D9" t="n">
        <v>11083</v>
      </c>
      <c s="5" r="E9" t="n">
        <v>9614</v>
      </c>
    </row>
    <row spans="1:5" r="10">
      <c s="4" r="A10" t="s">
        <v>68</v>
      </c>
      <c s="5" r="B10" t="n">
        <v>11</v>
      </c>
      <c s="5" r="C10" t="n">
        <v>10</v>
      </c>
      <c s="5" r="D10" t="n">
        <v>64</v>
      </c>
      <c s="5" r="E10" t="n">
        <v>31</v>
      </c>
    </row>
    <row spans="1:5" r="11">
      <c s="4" r="A11" t="s">
        <v>69</v>
      </c>
      <c s="5" r="B11" t="n">
        <v>11480</v>
      </c>
      <c s="5" r="C11" t="n">
        <v>9915</v>
      </c>
      <c s="5" r="D11" t="n">
        <v>34735</v>
      </c>
      <c s="5" r="E11" t="n">
        <v>28832</v>
      </c>
    </row>
    <row spans="1:5" r="12">
      <c s="4" r="A12" t="s">
        <v>70</v>
      </c>
      <c s="5" r="B12" t="n">
        <v>-116</v>
      </c>
      <c s="5" r="C12" t="n">
        <v>750</v>
      </c>
      <c s="5" r="D12" t="n">
        <v>3258</v>
      </c>
      <c s="5" r="E12" t="n">
        <v>1228</v>
      </c>
    </row>
    <row spans="1:5" r="13">
      <c s="3" r="A13" t="s">
        <v>71</v>
      </c>
    </row>
    <row spans="1:5" r="14">
      <c s="4" r="A14" t="s">
        <v>72</v>
      </c>
      <c s="5" r="B14" t="n">
        <v>127</v>
      </c>
      <c s="5" r="C14" t="n">
        <v>99</v>
      </c>
      <c s="5" r="D14" t="n">
        <v>400</v>
      </c>
      <c s="5" r="E14" t="n">
        <v>234</v>
      </c>
    </row>
    <row spans="1:5" r="15">
      <c s="4" r="A15" t="s">
        <v>73</v>
      </c>
      <c s="5" r="B15" t="n">
        <v>-160</v>
      </c>
      <c s="5" r="C15" t="n">
        <v>-1</v>
      </c>
      <c s="5" r="D15" t="n">
        <v>695</v>
      </c>
      <c s="5" r="E15" t="n">
        <v>-54</v>
      </c>
    </row>
    <row spans="1:5" r="16">
      <c s="4" r="A16" t="s">
        <v>74</v>
      </c>
      <c s="5" r="B16" t="n">
        <v>-15</v>
      </c>
      <c s="5" r="C16" t="n">
        <v>-27</v>
      </c>
      <c s="5" r="D16" t="n">
        <v>155</v>
      </c>
      <c s="5" r="E16" t="n">
        <v>422</v>
      </c>
    </row>
    <row spans="1:5" r="17">
      <c s="4" r="A17" t="s">
        <v>75</v>
      </c>
      <c s="5" r="B17" t="n">
        <v>-48</v>
      </c>
      <c s="5" r="C17" t="n">
        <v>71</v>
      </c>
      <c s="5" r="D17" t="n">
        <v>1250</v>
      </c>
      <c s="5" r="E17" t="n">
        <v>602</v>
      </c>
    </row>
    <row spans="1:5" r="18">
      <c s="4" r="A18" t="s">
        <v>76</v>
      </c>
      <c s="5" r="B18" t="n">
        <v>-164</v>
      </c>
      <c s="5" r="C18" t="n">
        <v>821</v>
      </c>
      <c s="5" r="D18" t="n">
        <v>4508</v>
      </c>
      <c s="5" r="E18" t="n">
        <v>1830</v>
      </c>
    </row>
    <row spans="1:5" r="19">
      <c s="4" r="A19" t="s">
        <v>77</v>
      </c>
      <c s="5" r="B19" t="n">
        <v>129</v>
      </c>
      <c s="5" r="C19" t="n">
        <v>115</v>
      </c>
      <c s="5" r="D19" t="n">
        <v>100</v>
      </c>
      <c s="5" r="E19" t="n">
        <v>266</v>
      </c>
    </row>
    <row spans="1:5" r="20">
      <c s="4" r="A20" t="s">
        <v>78</v>
      </c>
      <c s="7" r="B20" t="n">
        <v>-293</v>
      </c>
      <c s="7" r="C20" t="n">
        <v>706</v>
      </c>
      <c s="7" r="D20" t="n">
        <v>4408</v>
      </c>
      <c s="7" r="E20" t="n">
        <v>1564</v>
      </c>
    </row>
    <row spans="1:5" r="21">
      <c s="3" r="A21" t="s">
        <v>79</v>
      </c>
    </row>
    <row spans="1:5" r="22">
      <c s="4" r="A22" t="s">
        <v>80</v>
      </c>
      <c s="8" r="B22" t="n">
        <v>-0.01</v>
      </c>
      <c s="8" r="C22" t="n">
        <v>0.03</v>
      </c>
      <c s="8" r="D22" t="n">
        <v>0.2</v>
      </c>
      <c s="8" r="E22" t="n">
        <v>0.07000000000000001</v>
      </c>
    </row>
    <row spans="1:5" r="23">
      <c s="4" r="A23" t="s">
        <v>81</v>
      </c>
      <c s="8" r="B23" t="n">
        <v>-0.01</v>
      </c>
      <c s="8" r="C23" t="n">
        <v>0.03</v>
      </c>
      <c s="8" r="D23" t="n">
        <v>0.2</v>
      </c>
      <c s="8" r="E23" t="n">
        <v>0.07000000000000001</v>
      </c>
    </row>
    <row spans="1:5" r="24">
      <c s="4" r="A24" t="s">
        <v>82</v>
      </c>
      <c s="5" r="B24" t="n">
        <v>22273</v>
      </c>
      <c s="5" r="C24" t="n">
        <v>21491</v>
      </c>
      <c s="5" r="D24" t="n">
        <v>22031</v>
      </c>
      <c s="5" r="E24" t="n">
        <v>21302</v>
      </c>
    </row>
    <row spans="1:5" r="25">
      <c s="4" r="A25" t="s">
        <v>83</v>
      </c>
      <c s="5" r="B25" t="n">
        <v>22273</v>
      </c>
      <c s="5" r="C25" t="n">
        <v>21623</v>
      </c>
      <c s="5" r="D25" t="n">
        <v>22333</v>
      </c>
      <c s="5" r="E25" t="n">
        <v>215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4</v>
      </c>
      <c s="2" r="B1" t="s">
        <v>59</v>
      </c>
      <c s="2" r="D1" t="s">
        <v>1</v>
      </c>
    </row>
    <row spans="1:5" r="2">
      <c s="2" r="B2" t="s">
        <v>2</v>
      </c>
      <c s="2" r="C2" t="s">
        <v>60</v>
      </c>
      <c s="2" r="D2" t="s">
        <v>2</v>
      </c>
      <c s="2" r="E2" t="s">
        <v>60</v>
      </c>
    </row>
    <row spans="1:5" r="3">
      <c s="4" r="A3" t="s">
        <v>78</v>
      </c>
      <c s="7" r="B3" t="n">
        <v>-293</v>
      </c>
      <c s="7" r="C3" t="n">
        <v>706</v>
      </c>
      <c s="7" r="D3" t="n">
        <v>4408</v>
      </c>
      <c s="7" r="E3" t="n">
        <v>1564</v>
      </c>
    </row>
    <row spans="1:5" r="4">
      <c s="3" r="A4" t="s">
        <v>85</v>
      </c>
    </row>
    <row spans="1:5" r="5">
      <c s="4" r="A5" t="s">
        <v>86</v>
      </c>
      <c s="5" r="B5" t="n">
        <v>320</v>
      </c>
      <c s="5" r="C5" t="n">
        <v>-121</v>
      </c>
      <c s="5" r="D5" t="n">
        <v>-1882</v>
      </c>
      <c s="5" r="E5" t="n">
        <v>143</v>
      </c>
    </row>
    <row spans="1:5" r="6">
      <c s="4" r="A6" t="s">
        <v>87</v>
      </c>
      <c s="5" r="B6" t="n">
        <v>0</v>
      </c>
      <c s="5" r="C6" t="n">
        <v>0</v>
      </c>
      <c s="5" r="D6" t="n">
        <v>0</v>
      </c>
      <c s="5" r="E6" t="n">
        <v>0</v>
      </c>
    </row>
    <row spans="1:5" r="7">
      <c s="4" r="A7" t="s">
        <v>88</v>
      </c>
      <c s="7" r="B7" t="n">
        <v>27</v>
      </c>
      <c s="7" r="C7" t="n">
        <v>585</v>
      </c>
      <c s="7" r="D7" t="n">
        <v>2526</v>
      </c>
      <c s="7" r="E7" t="n">
        <v>17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60</v>
      </c>
    </row>
    <row spans="1:3" r="3">
      <c s="3" r="A3" t="s">
        <v>90</v>
      </c>
    </row>
    <row spans="1:3" r="4">
      <c s="4" r="A4" t="s">
        <v>91</v>
      </c>
      <c s="7" r="B4" t="n">
        <v>4408</v>
      </c>
      <c s="7" r="C4" t="n">
        <v>1564</v>
      </c>
    </row>
    <row spans="1:3" r="5">
      <c s="3" r="A5" t="s">
        <v>92</v>
      </c>
    </row>
    <row spans="1:3" r="6">
      <c s="4" r="A6" t="s">
        <v>93</v>
      </c>
      <c s="5" r="B6" t="n">
        <v>1247</v>
      </c>
      <c s="5" r="C6" t="n">
        <v>1331</v>
      </c>
    </row>
    <row spans="1:3" r="7">
      <c s="4" r="A7" t="s">
        <v>94</v>
      </c>
      <c s="5" r="B7" t="n">
        <v>64</v>
      </c>
      <c s="5" r="C7" t="n">
        <v>31</v>
      </c>
    </row>
    <row spans="1:3" r="8">
      <c s="4" r="A8" t="s">
        <v>95</v>
      </c>
      <c s="5" r="B8" t="n">
        <v>2359</v>
      </c>
      <c s="5" r="C8" t="n">
        <v>1144</v>
      </c>
    </row>
    <row spans="1:3" r="9">
      <c s="4" r="A9" t="s">
        <v>96</v>
      </c>
      <c s="5" r="B9" t="n">
        <v>9306</v>
      </c>
      <c s="5" r="C9" t="n">
        <v>-2310</v>
      </c>
    </row>
    <row spans="1:3" r="10">
      <c s="4" r="A10" t="s">
        <v>97</v>
      </c>
      <c s="5" r="B10" t="n">
        <v>-6453</v>
      </c>
      <c s="5" r="C10" t="n">
        <v>3795</v>
      </c>
    </row>
    <row spans="1:3" r="11">
      <c s="4" r="A11" t="s">
        <v>98</v>
      </c>
      <c s="5" r="B11" t="n">
        <v>1181</v>
      </c>
      <c s="5" r="C11" t="n">
        <v>-91</v>
      </c>
    </row>
    <row spans="1:3" r="12">
      <c s="4" r="A12" t="s">
        <v>99</v>
      </c>
      <c s="5" r="B12" t="n">
        <v>-2205</v>
      </c>
      <c s="5" r="C12" t="n">
        <v>-896</v>
      </c>
    </row>
    <row spans="1:3" r="13">
      <c s="4" r="A13" t="s">
        <v>100</v>
      </c>
      <c s="5" r="B13" t="n">
        <v>-286</v>
      </c>
      <c s="5" r="C13" t="n">
        <v>-53</v>
      </c>
    </row>
    <row spans="1:3" r="14">
      <c s="4" r="A14" t="s">
        <v>101</v>
      </c>
      <c s="5" r="B14" t="n">
        <v>-2560</v>
      </c>
      <c s="5" r="C14" t="n">
        <v>-520</v>
      </c>
    </row>
    <row spans="1:3" r="15">
      <c s="4" r="A15" t="s">
        <v>102</v>
      </c>
      <c s="5" r="B15" t="n">
        <v>7061</v>
      </c>
      <c s="5" r="C15" t="n">
        <v>3995</v>
      </c>
    </row>
    <row spans="1:3" r="16">
      <c s="3" r="A16" t="s">
        <v>103</v>
      </c>
    </row>
    <row spans="1:3" r="17">
      <c s="4" r="A17" t="s">
        <v>104</v>
      </c>
      <c s="5" r="B17" t="n">
        <v>-683</v>
      </c>
      <c s="5" r="C17" t="n">
        <v>-247</v>
      </c>
    </row>
    <row spans="1:3" r="18">
      <c s="4" r="A18" t="s">
        <v>105</v>
      </c>
      <c s="5" r="C18" t="n">
        <v>-3981</v>
      </c>
    </row>
    <row spans="1:3" r="19">
      <c s="4" r="A19" t="s">
        <v>106</v>
      </c>
      <c s="5" r="B19" t="n">
        <v>358</v>
      </c>
      <c s="5" r="C19" t="n">
        <v>612</v>
      </c>
    </row>
    <row spans="1:3" r="20">
      <c s="4" r="A20" t="s">
        <v>107</v>
      </c>
      <c s="5" r="B20" t="n">
        <v>-325</v>
      </c>
      <c s="5" r="C20" t="n">
        <v>-3616</v>
      </c>
    </row>
    <row spans="1:3" r="21">
      <c s="3" r="A21" t="s">
        <v>108</v>
      </c>
    </row>
    <row spans="1:3" r="22">
      <c s="4" r="A22" t="s">
        <v>109</v>
      </c>
      <c s="5" r="B22" t="n">
        <v>-388</v>
      </c>
      <c s="5" r="C22" t="n">
        <v>-710</v>
      </c>
    </row>
    <row spans="1:3" r="23">
      <c s="4" r="A23" t="s">
        <v>110</v>
      </c>
      <c s="5" r="B23" t="n">
        <v>-1858</v>
      </c>
      <c s="5" r="C23" t="n">
        <v>-441</v>
      </c>
    </row>
    <row spans="1:3" r="24">
      <c s="4" r="A24" t="s">
        <v>111</v>
      </c>
      <c s="5" r="B24" t="n">
        <v>26</v>
      </c>
      <c s="5" r="C24" t="n">
        <v>171</v>
      </c>
    </row>
    <row spans="1:3" r="25">
      <c s="4" r="A25" t="s">
        <v>112</v>
      </c>
      <c s="5" r="B25" t="n">
        <v>-2220</v>
      </c>
      <c s="5" r="C25" t="n">
        <v>-980</v>
      </c>
    </row>
    <row spans="1:3" r="26">
      <c s="4" r="A26" t="s">
        <v>113</v>
      </c>
      <c s="5" r="B26" t="n">
        <v>-1219</v>
      </c>
      <c s="5" r="C26" t="n">
        <v>147</v>
      </c>
    </row>
    <row spans="1:3" r="27">
      <c s="4" r="A27" t="s">
        <v>114</v>
      </c>
      <c s="5" r="B27" t="n">
        <v>3297</v>
      </c>
      <c s="5" r="C27" t="n">
        <v>-454</v>
      </c>
    </row>
    <row spans="1:3" r="28">
      <c s="4" r="A28" t="s">
        <v>115</v>
      </c>
      <c s="5" r="B28" t="n">
        <v>13068</v>
      </c>
      <c s="5" r="C28" t="n">
        <v>11971</v>
      </c>
    </row>
    <row spans="1:3" r="29">
      <c s="4" r="A29" t="s">
        <v>116</v>
      </c>
      <c s="7" r="B29" t="n">
        <v>16365</v>
      </c>
      <c s="7" r="C29" t="n">
        <v>115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17</v>
      </c>
      <c s="2" r="B1" t="s">
        <v>1</v>
      </c>
    </row>
    <row spans="1:2" r="2">
      <c s="2" r="B2" t="s">
        <v>2</v>
      </c>
    </row>
    <row spans="1:2" r="3">
      <c s="4" r="A3" t="s">
        <v>117</v>
      </c>
      <c s="4" r="B3"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119</v>
      </c>
      <c s="2" r="B1" t="s">
        <v>1</v>
      </c>
    </row>
    <row spans="1:2" r="2">
      <c s="2" r="B2" t="s">
        <v>2</v>
      </c>
    </row>
    <row spans="1:2" r="3">
      <c s="4" r="A3" t="s">
        <v>119</v>
      </c>
      <c s="4" r="B3"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21</v>
      </c>
      <c s="2" r="B1" t="s">
        <v>1</v>
      </c>
    </row>
    <row spans="1:2" r="2">
      <c s="2" r="B2" t="s">
        <v>2</v>
      </c>
    </row>
    <row spans="1:2" r="3">
      <c s="4" r="A3" t="s">
        <v>121</v>
      </c>
      <c s="4" r="B3"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Inventories</vt:lpstr>
      <vt:lpstr>Earnings Per Share</vt:lpstr>
      <vt:lpstr>Shareholders' Equity</vt:lpstr>
      <vt:lpstr>Restructuring Charges</vt:lpstr>
      <vt:lpstr>Other Current Liabilities</vt:lpstr>
      <vt:lpstr>Income Taxes</vt:lpstr>
      <vt:lpstr>Borrowings</vt:lpstr>
      <vt:lpstr>Beneq Receivables</vt:lpstr>
      <vt:lpstr>Basis of Presentation (Policies</vt:lpstr>
      <vt:lpstr>Inventories (Tables)</vt:lpstr>
      <vt:lpstr>Shareholders' Equity (Tables)</vt:lpstr>
      <vt:lpstr>Restructuring Charges (Tables)</vt:lpstr>
      <vt:lpstr>Other Current Liabilities (Tabl</vt:lpstr>
      <vt:lpstr>Beneq Receivables (Tables)</vt:lpstr>
      <vt:lpstr>Inventories (Detail)</vt:lpstr>
      <vt:lpstr>Earnings Per Share - Additional</vt:lpstr>
      <vt:lpstr>Shareholders' Equity - Addition</vt:lpstr>
      <vt:lpstr>Information Regarding Outstandi</vt:lpstr>
      <vt:lpstr>Information Regarding Outstan26</vt:lpstr>
      <vt:lpstr>Summary of Share Based Compensa</vt:lpstr>
      <vt:lpstr>Restructuring Charges - Additio</vt:lpstr>
      <vt:lpstr>Restructuring Charges Related t</vt:lpstr>
      <vt:lpstr>Component Of Other Current Liab</vt:lpstr>
      <vt:lpstr>Other Current Liabilities - Add</vt:lpstr>
      <vt:lpstr>Reconciliation of Changes in Wa</vt:lpstr>
      <vt:lpstr>Income Taxes - Additional Infor</vt:lpstr>
      <vt:lpstr>Borrowings - Additional Informa</vt:lpstr>
      <vt:lpstr>Beneq Receivables - Additional </vt:lpstr>
      <vt:lpstr>Components of Other Current Ass</vt:lpstr>
      <vt:lpstr>Components of Other Asse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53:58Z</dcterms:created>
  <dcterms:modified xmlns:dcterms="http://purl.org/dc/terms/" xmlns:xsi="http://www.w3.org/2001/XMLSchema-instance" xsi:type="dcterms:W3CDTF">2015-08-07T14:53:58Z</dcterms:modified>
  <dc:title xmlns:dc="http://purl.org/dc/elements/1.1/">Untitled</dc:title>
  <dc:description xmlns:dc="http://purl.org/dc/elements/1.1/"/>
  <dc:subject xmlns:dc="http://purl.org/dc/elements/1.1/"/>
  <cp:keywords/>
  <cp:category/>
</cp:coreProperties>
</file>